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DESCRIPTION OF BUSINESS AND HIS" sheetId="6" state="visible" r:id="rId6"/>
    <sheet xmlns:r="http://schemas.openxmlformats.org/officeDocument/2006/relationships" name="BASIS OF PERESENTATION AND GOIN"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INVENTORY" sheetId="10" state="visible" r:id="rId10"/>
    <sheet xmlns:r="http://schemas.openxmlformats.org/officeDocument/2006/relationships" name="INTANGIBLE AND OTHER ASSETS" sheetId="11" state="visible" r:id="rId11"/>
    <sheet xmlns:r="http://schemas.openxmlformats.org/officeDocument/2006/relationships" name="SALE OF EQUITY METHOD INVESTMEN" sheetId="12" state="visible" r:id="rId12"/>
    <sheet xmlns:r="http://schemas.openxmlformats.org/officeDocument/2006/relationships" name="STOCK OPTIONS AND WARRANTS"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CONVERTIBLE NOTES PAYABLE" sheetId="16" state="visible" r:id="rId16"/>
    <sheet xmlns:r="http://schemas.openxmlformats.org/officeDocument/2006/relationships" name="CONVERTIBLE NOTES PAYABLE RELAT" sheetId="17" state="visible" r:id="rId17"/>
    <sheet xmlns:r="http://schemas.openxmlformats.org/officeDocument/2006/relationships" name="STOCKHOLDERS DEFICIT" sheetId="18" state="visible" r:id="rId18"/>
    <sheet xmlns:r="http://schemas.openxmlformats.org/officeDocument/2006/relationships" name="COMMITMENTS AND CONTINGENCIES" sheetId="19" state="visible" r:id="rId19"/>
    <sheet xmlns:r="http://schemas.openxmlformats.org/officeDocument/2006/relationships" name="MERGER AGREEMENT" sheetId="20" state="visible" r:id="rId20"/>
    <sheet xmlns:r="http://schemas.openxmlformats.org/officeDocument/2006/relationships" name="SUBSEQUENT EVENTS" sheetId="21" state="visible" r:id="rId21"/>
    <sheet xmlns:r="http://schemas.openxmlformats.org/officeDocument/2006/relationships" name="DESCRIPTION OF BUSINESS AND H_2" sheetId="22" state="visible" r:id="rId22"/>
    <sheet xmlns:r="http://schemas.openxmlformats.org/officeDocument/2006/relationships" name="BASIS OF PRESENTATION AND GOING" sheetId="23" state="visible" r:id="rId23"/>
    <sheet xmlns:r="http://schemas.openxmlformats.org/officeDocument/2006/relationships" name="SUMMARY OF SIGNIFICANT ACCOUN_2" sheetId="24" state="visible" r:id="rId24"/>
    <sheet xmlns:r="http://schemas.openxmlformats.org/officeDocument/2006/relationships" name="FIXED ASSETS (Tables)" sheetId="25" state="visible" r:id="rId25"/>
    <sheet xmlns:r="http://schemas.openxmlformats.org/officeDocument/2006/relationships" name="INVENTORY (Tables)" sheetId="26" state="visible" r:id="rId26"/>
    <sheet xmlns:r="http://schemas.openxmlformats.org/officeDocument/2006/relationships" name="STOCK OPTIONS AND WARRANTS (Tab" sheetId="27" state="visible" r:id="rId27"/>
    <sheet xmlns:r="http://schemas.openxmlformats.org/officeDocument/2006/relationships" name="CONVERTIBLE NOTES PAYABLE (Tabl" sheetId="28" state="visible" r:id="rId28"/>
    <sheet xmlns:r="http://schemas.openxmlformats.org/officeDocument/2006/relationships" name="CONVERTIBLE NOTES PAYABLE REL_2" sheetId="29" state="visible" r:id="rId29"/>
    <sheet xmlns:r="http://schemas.openxmlformats.org/officeDocument/2006/relationships" name="DESCRIPTION OF BUSINESS AND H_3" sheetId="30" state="visible" r:id="rId30"/>
    <sheet xmlns:r="http://schemas.openxmlformats.org/officeDocument/2006/relationships" name="BASIS OF PRESENTATION AND GOI_2" sheetId="31" state="visible" r:id="rId31"/>
    <sheet xmlns:r="http://schemas.openxmlformats.org/officeDocument/2006/relationships" name="SUMMARY OF SIGNIFICANT ACCOUN_3" sheetId="32" state="visible" r:id="rId32"/>
    <sheet xmlns:r="http://schemas.openxmlformats.org/officeDocument/2006/relationships" name="FIXED ASSETS (Details)" sheetId="33" state="visible" r:id="rId33"/>
    <sheet xmlns:r="http://schemas.openxmlformats.org/officeDocument/2006/relationships" name="FIXED ASSETS (Details Narrative" sheetId="34" state="visible" r:id="rId34"/>
    <sheet xmlns:r="http://schemas.openxmlformats.org/officeDocument/2006/relationships" name="INVENTORY - Schedule of Invento" sheetId="35" state="visible" r:id="rId35"/>
    <sheet xmlns:r="http://schemas.openxmlformats.org/officeDocument/2006/relationships" name="INTANGIBLE AND OTHER ASSETS (De" sheetId="36" state="visible" r:id="rId36"/>
    <sheet xmlns:r="http://schemas.openxmlformats.org/officeDocument/2006/relationships" name="SALE OF EQUITY METHOD INVESTM_2" sheetId="37" state="visible" r:id="rId37"/>
    <sheet xmlns:r="http://schemas.openxmlformats.org/officeDocument/2006/relationships" name="STOCK OPTIONS AND WARRANTS - Su" sheetId="38" state="visible" r:id="rId38"/>
    <sheet xmlns:r="http://schemas.openxmlformats.org/officeDocument/2006/relationships" name="STOCK OPTIONS AND WARRANTS - _2" sheetId="39" state="visible" r:id="rId39"/>
    <sheet xmlns:r="http://schemas.openxmlformats.org/officeDocument/2006/relationships" name="NOTES PAYABLE (Details Narrativ" sheetId="40" state="visible" r:id="rId40"/>
    <sheet xmlns:r="http://schemas.openxmlformats.org/officeDocument/2006/relationships" name="RELATED PARTY TRANSACTIONS (Det" sheetId="41" state="visible" r:id="rId41"/>
    <sheet xmlns:r="http://schemas.openxmlformats.org/officeDocument/2006/relationships" name="CONVERTIBLE NOTES PAYABLE - Sch" sheetId="42" state="visible" r:id="rId42"/>
    <sheet xmlns:r="http://schemas.openxmlformats.org/officeDocument/2006/relationships" name="CONVERTIBLE NOTES PAYABLE (Deta" sheetId="43" state="visible" r:id="rId43"/>
    <sheet xmlns:r="http://schemas.openxmlformats.org/officeDocument/2006/relationships" name="CONVERTIBLE NOTES PAYABLE REL_3" sheetId="44" state="visible" r:id="rId44"/>
    <sheet xmlns:r="http://schemas.openxmlformats.org/officeDocument/2006/relationships" name="CONVERTIBLE NOTES PAYABLE REL_4" sheetId="45" state="visible" r:id="rId45"/>
    <sheet xmlns:r="http://schemas.openxmlformats.org/officeDocument/2006/relationships" name="STOCKHOLDERS DEFICIT (Details N" sheetId="46" state="visible" r:id="rId46"/>
    <sheet xmlns:r="http://schemas.openxmlformats.org/officeDocument/2006/relationships" name="COMMITMENTS AND CONTINGENCIES (" sheetId="47" state="visible" r:id="rId47"/>
    <sheet xmlns:r="http://schemas.openxmlformats.org/officeDocument/2006/relationships" name="MERGER AGREEMENT (Details Narra"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489">
  <si>
    <t>Document and Entity Information - shares</t>
  </si>
  <si>
    <t>9 Months Ended</t>
  </si>
  <si>
    <t>Sep. 30, 2018</t>
  </si>
  <si>
    <t>Nov. 14, 2018</t>
  </si>
  <si>
    <t>Document And Entity Information</t>
  </si>
  <si>
    <t>Entity Registrant Name</t>
  </si>
  <si>
    <t>Skinvisible Inc</t>
  </si>
  <si>
    <t>Entity Central Index Key</t>
  </si>
  <si>
    <t>Document Type</t>
  </si>
  <si>
    <t>10-Q</t>
  </si>
  <si>
    <t>Document Period End Date</t>
  </si>
  <si>
    <t>Sep. 30,
		2018</t>
  </si>
  <si>
    <t>Amendment Flag</t>
  </si>
  <si>
    <t>false</t>
  </si>
  <si>
    <t>Current Fiscal Year End Date</t>
  </si>
  <si>
    <t>--12-31</t>
  </si>
  <si>
    <t>Is Entity's Reporting Status Current?</t>
  </si>
  <si>
    <t>Yes</t>
  </si>
  <si>
    <t>Is Entity Emerging Growth Company?</t>
  </si>
  <si>
    <t>Elected Not To Use the Extended Transition Period</t>
  </si>
  <si>
    <t>Entity Filer Category</t>
  </si>
  <si>
    <t>Non-accelerated Filer</t>
  </si>
  <si>
    <t>Entity Small Business</t>
  </si>
  <si>
    <t>true</t>
  </si>
  <si>
    <t>Entity Common Stock, Shares Outstanding</t>
  </si>
  <si>
    <t>Document Fiscal Period Focus</t>
  </si>
  <si>
    <t>Q3</t>
  </si>
  <si>
    <t>Document Fiscal Year Focus</t>
  </si>
  <si>
    <t>Balance Sheets - USD ($)</t>
  </si>
  <si>
    <t>Dec. 31, 2017</t>
  </si>
  <si>
    <t>Current assets</t>
  </si>
  <si>
    <t>Cash</t>
  </si>
  <si>
    <t>Accounts receivable</t>
  </si>
  <si>
    <t>Inventory</t>
  </si>
  <si>
    <t>Due from related party</t>
  </si>
  <si>
    <t>Promissory note due from Ovation Science Inc.</t>
  </si>
  <si>
    <t xml:space="preserve"> </t>
  </si>
  <si>
    <t>Prepaid expense and other current assets</t>
  </si>
  <si>
    <t>Total current assets</t>
  </si>
  <si>
    <t>Equity method investment in Ovation Inc.</t>
  </si>
  <si>
    <t>Fixed assets, net of accumulated depreciation of $327,373 and $327,191, respectively</t>
  </si>
  <si>
    <t>Intangible and other assets:</t>
  </si>
  <si>
    <t>Patents and trademarks, net of accumulated amortization of $484,151 and $455,187, respectively</t>
  </si>
  <si>
    <t>Total assets</t>
  </si>
  <si>
    <t>Current liabilities</t>
  </si>
  <si>
    <t>Accounts payable and accrued liabilities</t>
  </si>
  <si>
    <t>Accounts payable related party</t>
  </si>
  <si>
    <t>Accrued interest payable</t>
  </si>
  <si>
    <t>Loans from related party</t>
  </si>
  <si>
    <t>Loans payable</t>
  </si>
  <si>
    <t>Convertible notes payable, net of unamortized debt discount of $348 and $6,551, respectively</t>
  </si>
  <si>
    <t>Convertible notes payable related party, net of unamortized discount of $884,176 and $1,413,576 respectively</t>
  </si>
  <si>
    <t>Total current liabilities</t>
  </si>
  <si>
    <t>Total liabilities</t>
  </si>
  <si>
    <t>Stockholders' deficit</t>
  </si>
  <si>
    <t>Common stock; $0.001 par value; 200,000,000 shares authorized; 144,830,920 and 136,864,035 shares issued and outstanding at September 30, 2018 and December 31, 2017, respectively</t>
  </si>
  <si>
    <t>Shares payable</t>
  </si>
  <si>
    <t>Additional paid-in capital</t>
  </si>
  <si>
    <t>Accumulated deficit</t>
  </si>
  <si>
    <t>Total stockholders' deficit</t>
  </si>
  <si>
    <t>Total liabilities and stockholders' deficit</t>
  </si>
  <si>
    <t>Balance Sheets (Parenthetical) - USD ($)</t>
  </si>
  <si>
    <t>Statement of Financial Position [Abstract]</t>
  </si>
  <si>
    <t>Common Stock, Par Value</t>
  </si>
  <si>
    <t>Common Stock, Shares Authorized</t>
  </si>
  <si>
    <t>Common Stock, Issued</t>
  </si>
  <si>
    <t>Accumulated Depreciation</t>
  </si>
  <si>
    <t>Convertible Notes Payable, net of unamortized debt discount</t>
  </si>
  <si>
    <t>Convertible Notes Payable, related party, net of unamortized discount</t>
  </si>
  <si>
    <t>Accumulated Amortization</t>
  </si>
  <si>
    <t>Statements of Operations - USD ($)</t>
  </si>
  <si>
    <t>3 Months Ended</t>
  </si>
  <si>
    <t>Sep. 30, 2017</t>
  </si>
  <si>
    <t>Income Statement [Abstract]</t>
  </si>
  <si>
    <t>Revenues</t>
  </si>
  <si>
    <t>Cost of revenues</t>
  </si>
  <si>
    <t>Gross profit</t>
  </si>
  <si>
    <t>Operating expenses</t>
  </si>
  <si>
    <t>Depreciation and amortization</t>
  </si>
  <si>
    <t>Selling general and administrative</t>
  </si>
  <si>
    <t>Total operating expenses</t>
  </si>
  <si>
    <t>Loss from operations</t>
  </si>
  <si>
    <t>Other income and (expense)</t>
  </si>
  <si>
    <t>Other income</t>
  </si>
  <si>
    <t>Interest expense</t>
  </si>
  <si>
    <t>Gain on sale of Ovation Science Inc.</t>
  </si>
  <si>
    <t>Loss on equity method investment</t>
  </si>
  <si>
    <t>Gain (loss) on extinguishment of debt</t>
  </si>
  <si>
    <t>Total other expense</t>
  </si>
  <si>
    <t>Net Income/(Loss)</t>
  </si>
  <si>
    <t>Net Income/(Loss) attributable to noncontrolling interest</t>
  </si>
  <si>
    <t>Net Income/(Loss) Skinvisible</t>
  </si>
  <si>
    <t>Basic loss per common share</t>
  </si>
  <si>
    <t>Basic weighted average common shares outstanding</t>
  </si>
  <si>
    <t>Statements of Cash Flows - USD ($)</t>
  </si>
  <si>
    <t>Cash flows from operating activities:</t>
  </si>
  <si>
    <t>Net loss</t>
  </si>
  <si>
    <t>Stock-based compensation</t>
  </si>
  <si>
    <t>Amortization of debt discount</t>
  </si>
  <si>
    <t>Imputed interest on Ovation Science loan</t>
  </si>
  <si>
    <t>Gain on extinguishment of debt</t>
  </si>
  <si>
    <t>Changes in operating assets and liabilities:</t>
  </si>
  <si>
    <t>Decrease in inventory</t>
  </si>
  <si>
    <t>Decrease in prepaid assets</t>
  </si>
  <si>
    <t>Decrease (increase) in accounts receivable</t>
  </si>
  <si>
    <t>Increase in accounts payable and accrued liabilities</t>
  </si>
  <si>
    <t>Decrease in due to related party</t>
  </si>
  <si>
    <t>Decrease in promissory note from Ovation Science Inc.</t>
  </si>
  <si>
    <t>Increase in accrued interest</t>
  </si>
  <si>
    <t>Net cash used in operating activities</t>
  </si>
  <si>
    <t>Cash flows from investing activities:</t>
  </si>
  <si>
    <t>Purchase of fixed and intangible assets</t>
  </si>
  <si>
    <t>Net cash used in investing activities</t>
  </si>
  <si>
    <t>Cash flows from financing activities:</t>
  </si>
  <si>
    <t>Proceeds from related party loans, net of payments</t>
  </si>
  <si>
    <t>Proceeds from investments in subsidiary</t>
  </si>
  <si>
    <t>Payments on notes payable</t>
  </si>
  <si>
    <t>Proceeds from notes payable</t>
  </si>
  <si>
    <t>Payments on convertible notes payable</t>
  </si>
  <si>
    <t>Proceeds from convertible notes payable</t>
  </si>
  <si>
    <t>Net cash provided by (used in) financing activities</t>
  </si>
  <si>
    <t>Net change in cash</t>
  </si>
  <si>
    <t>Cash, beginning of period</t>
  </si>
  <si>
    <t>Cash, end of period</t>
  </si>
  <si>
    <t>Supplemental disclosure of cash flow information:</t>
  </si>
  <si>
    <t>Cash paid for interest</t>
  </si>
  <si>
    <t>Cash paid for tax</t>
  </si>
  <si>
    <t>Non-cash investing and financing activities:</t>
  </si>
  <si>
    <t>Beneficial conversion feature</t>
  </si>
  <si>
    <t>Accrued expenses converted to notes</t>
  </si>
  <si>
    <t>Common stock payable on extinguishment of debts</t>
  </si>
  <si>
    <t>Common stock issued on extinguishment of debts</t>
  </si>
  <si>
    <t>DESCRIPTION OF BUSINESS AND HISTORY</t>
  </si>
  <si>
    <t>Accounting Policies [Abstract]</t>
  </si>
  <si>
    <t>3. SUMMARY OF
SIGNIFICANT POLICIES This summary
of significant accounting policies of Skinvisible,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Product
sales Royalty
sales Distribution
and license rights sales Costs
of Revenue SKINVISIBLE, INC. NOTES TO CONSOLIDATED FINANCIAL STATEMENTS (UNAUDITED) Accounts
Receivable Inventory
Goodwill
and intangible assets Intangibles – Goodwill and Other Income taxes
Income
Taxes Stock-based
compensation Compensation-Stock
Compensation Stock based
compensation expense recognized under ASC 718-10 for the nine months ended September 30, 2018 and 2017 totaled $0 and $162,634,
respectively. Earnings
(loss) per share Earnings Per Share Recently
issued accounting pronouncements Revenue from
Contracts with Customers In July 2015,
the FASB made a decision to defer the effective date of the new standard for one year and permit early adoption as of the original
effective date. The Company is has reviewed its revenue streams and does not believe that the adoption of this standard
has a material effect on its revenue recognition in 2017 or 2018.</t>
  </si>
  <si>
    <t>BASIS OF PERESENTATION AND GOING CONCERN</t>
  </si>
  <si>
    <t>BASIS OF PRESENTATION AND GOING CONCERN</t>
  </si>
  <si>
    <t>&amp;lt;p style="font: 12pt Times New Roman, Times, Serif; margin: 3pt 0 6pt; text-align: justify"&gt;&amp;lt;font style="font-size: 10pt"&gt;&amp;lt;/font&gt;&amp;lt;/p&gt;&amp;lt;p style="font: 10pt Times New Roman, Times, Serif; margin: 0; text-align: justify"&gt;&amp;lt;font style="font-size: 10pt"&gt;2. BASIS OFPRESENTATION AND GOING CONCERN&amp;lt;/font&gt;&amp;lt;/p&gt;&amp;lt;p style="font: 10pt Times New Roman, Times, Serif; margin: 0; text-align: justify"&gt;&amp;lt;font style="font-size: 10pt"&gt;&amp;#160;&amp;lt;/font&gt;&amp;lt;/p&gt;&amp;lt;p style="font: 10pt Times New Roman, Times, Serif; margin: 0; text-align: justify"&gt;&amp;lt;font style="font-size: 10pt"&gt;&amp;lt;u&gt;Basis ofpresentation&amp;lt;/u&gt; &amp;#8211;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amp;#8217;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amp;lt;/font&gt;&amp;lt;/p&gt;&amp;lt;p style="font: 12pt Times New Roman, Times, Serif; margin: 0; text-align: justify"&gt;&amp;lt;font style="font-size: 10pt"&gt;&amp;#160;&amp;lt;/font&gt;&amp;lt;/p&gt;&amp;lt;p style="font: 10pt Times New Roman, Times, Serif; margin: 0; text-align: justify"&gt;&amp;lt;font style="font-size: 10pt"&gt;&amp;lt;u&gt;Going concern&amp;lt;/u&gt;&amp;#8211; The accompanying financial statements have been prepared on a going concern basis, which contemplates the realizationof assets and the satisfaction of liabilities in the normal course of business. The Company has incurred cumulative net lossesof $31,373,038 since its inception and requires capital for its contemplated operational and marketing activities to take place.The Company&amp;#8217;s ability to raise additional capital through the future issuances of common stock is unknown. The obtainmentof additional financing, the successful development of the Company&amp;#8217;s contemplated plan of operations, and its transition,ultimately, to the attainment of profitable operations are necessary for the Company to continue operations. The ability to successfullyresolve these factors raise substantial doubt about the Company&amp;#8217;s ability to continue as a going concern. The consolidatedfinancial statements of the Company do not include any adjustments that may result from the outcome of these aforementioned uncertainties.&amp;lt;/font&gt;&amp;lt;/p&gt;&amp;lt;p style="font: 10pt Times New Roman, Times, Serif; margin: 0; text-align: justify"&gt;&amp;lt;font style="font-size: 10pt"&gt;&amp;#160;&amp;lt;/font&gt;&amp;lt;/p&gt;</t>
  </si>
  <si>
    <t>SUMMARY OF SIGNIFICANT ACCOUNTING POLICIES</t>
  </si>
  <si>
    <t>SUMMARY OF SIGNIFICANT POLICIES</t>
  </si>
  <si>
    <t>FIXED ASSETS</t>
  </si>
  <si>
    <t>Property, Plant and Equipment [Abstract]</t>
  </si>
  <si>
    <t>4. FIXED ASSETS Fixed assets
consist of the following as of September 30, 2018 and December 31, 2017:
September 30, 2018 December 31, 2017
Machinery and equipment $ 48,163 $ 48,163
Furniture and fixtures 113,635 113,635
Computers, equipment and software 39,722 39,722
Leasehold improvements 12,569 12,569
Lab equipment 113,461 113,461
Total 327,550 327,550
Less: accumulated depreciation (327,373 ) (327,191)
Fixed assets, net of accumulated depreciation $ 177 $ 359 Depreciation
expense for the nine months ended September 30, 2018 and 2017 was $182 and $243, respectively.</t>
  </si>
  <si>
    <t>INVENTORY</t>
  </si>
  <si>
    <t>Inventory Disclosure [Abstract]</t>
  </si>
  <si>
    <t>5.
INVENTORY Inventory consist
of the following as of September 30, 2018 and December 31, 2017:
September 30, 2018 December 31, 2017
Shipping and Packing materials $ 8,632 $ 8,684
Finished Goods 2,898 10,433
Raw Materials 6,119 6,906
Total $ 17,649 $ 26,023</t>
  </si>
  <si>
    <t>INTANGIBLE AND OTHER ASSETS</t>
  </si>
  <si>
    <t>Notes to Financial Statements</t>
  </si>
  <si>
    <t>6.
INTANGIBLE AND OTHER ASSETS Patents and
trademarks and other intangible assets are capitalized at their historical cost and are amortized over their estimated useful
lives. As of September 30, 2018, intangible assets total $671,070, net of $484,151 of accumulated amortization. Amortization
expense for the nine months ended September 30, 2018 and 2017 was $28,964 and $42,555, respectively. License and
distributor rights (“agreement”)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impairment write-down
is considered necessary as of September 30, 2018.</t>
  </si>
  <si>
    <t>SALE OF EQUITY METHOD INVESTMENT IN OVATION SCIENCES</t>
  </si>
  <si>
    <t>Investments, Debt and Equity Securities [Abstract]</t>
  </si>
  <si>
    <t>EQUITY METHOD INVESTMENT IN OVATION SCIENCES</t>
  </si>
  <si>
    <t>7. SALE OF EQUITY
METHOD INVESTMENT IN OVATION SCIENCES INC. On September
26, 2017, the Company purchased 5,750,000 shares of common stock of Ovation Science Inc. (“Ovation”) for $32,286 which
at the time of purchase the Company represented 99.9% of the then issued and outstanding common stock. Ovation sold shares to
investors subsequent to Skinvisible’s’ investment that diluted Skinvisible’s interest to below down to 37.8%. On March
28, 2018, Skinvisible Inc. sold all 5,750,000 shares of Ovation Science Inc. to its officers and an employee in exchange for an
agreement to forgive $500,000 in debt. $240,115 of the debt was convertible debt owed to related parties, accordingly the Company
revalued the repurchase of the beneficial conversion feature as of the date of the transaction and recorded a corresponding gain.
As of March 28, 2018 the carrying value of the investment in Ovation was $88,158, as a result of the sale the Company recorded
a total net gain on sale of its equity method investment of $595,127 related to the sale of the Company’s interest in Ovation.</t>
  </si>
  <si>
    <t>STOCK OPTIONS AND WARRANTS</t>
  </si>
  <si>
    <t>Temporary Equity Disclosure [Abstract]</t>
  </si>
  <si>
    <t xml:space="preserve">8. STOCK OPTIONS
AND WARRANTS The following
is a summary of option activity during the nine months ended September 30, 2018.
Number of Shares Weighted Average Exercise Price
Balance, December 31, 2017 10,600,000 $ 0.03
Options granted and assumed — —
Options expired (800,000 ) 0.04
Options canceled — —
Options exercised — —
Balance, September 30, 2018 9,800,000 $ 0.03 As of September
30, 2018, all stock options outstanding are exercisable. Stock warrants
- The following
is a summary of warrants activity during the nine months ended September 30, 2018.
Number of Shares Weighted Average Exercise Price
Balance, December 31, 2017 7,022,975 $ 0.03
Warrants granted and assumed — —
Warrants expired (661,000 ) 0.03
Warrants canceled — —
Warrants exercised — —
Balance, September 30, 2018 6,361,975 $ 0.03 All warrants
outstanding as of September 30, 2018 are exercisable. </t>
  </si>
  <si>
    <t>NOTES PAYABLE</t>
  </si>
  <si>
    <t>9. NOTES PAYABLE On May 22, 2013,
the Company approved a financing plan to offer accredited investors up to $1,000,000 in secured promissory notes. During the year
ended December 31, 2013, the Company entered into twenty-four 9% notes payable to investors and received total proceeds of $1,000,000.
The notes are due two years from the anniversary date of execution. The Notes are secured by the US Patent rights granted for
the Company's Sunscreen Products: US patent number #8,128,913: "Sunscreen Composition with Enhanced UV-A Absorber Stability
and Methods.” During the nine months ending September 30, 2018 the Company made principal payments of $5,000. On May 19, 2014,
the Company approved a financing plan to offer accredited investors up to an additional $1,000,000 in secured promissory notes.
During the period from May 19, 2014 to March 31, 2015 the Company entered into twenty-seven 9% notes payable to investors and
received total proceeds of $1,000,000. The notes were due two years from the anniversary date of execution. The Notes are secured
by the US Patent rights granted for the Company's Sunscreen Products: US patent number #8,128,913: "Sunscreen Composition
with Enhanced UV-A Absorber Stability and Methods." $1,000,000 in notes have reached their maturity date. SKINVISIBLE, INC. NOTES TO CONSOLIDATED FINANCIAL STATEMENTS (UNAUDITED) During the period
from April 1, 2015 and September 30, 2015, the Company entered into thirteen additional 9% notes payable to investors and received
total proceeds of $326,000. The notes were due two years from the anniversary date of execution. The Notes are secured by the
US Patent rights granted for the Company's Sunscreen Products: US patent number #8,128,913: "Sunscreen Composition with Enhanced
UV-A Absorber Stability and Methods". During the quarter
ending September 30, 2018, the Company executed agreements with 45 noteholders that participated in the Company’s debt offerings
between May 22, 2013 and September 30, 2015. In accordance with the agreements the Company and the investors agreed settle a total
of $2,050,375 in outstanding principal and $468,469 in accrued interest in exchange for the issuance of 60,176,621 shares. The
Company fair valued the shares issuable on the date each investors signed their respective agreement, as of the September 30,
2018 the Company had not yet issued the shares to the investors, as a result of the transaction and has recorded stock payable
of $1,519,963 and a gain on settlement of debt of $1,026,156. On January 27,
2016, the Company entered into a 12% unsecured note payable to an investor and received total proceeds of $33,000. The note was
due on May 30, 2016. As of September 30, 2018, no payments had been made towards the principal balance. As of September
30, 2018, $992,000 of the outstanding notes payable were due in less than 12 months and have been classified as current notes
payable.</t>
  </si>
  <si>
    <t>RELATED PARTY TRANSACTIONS</t>
  </si>
  <si>
    <t>Related Party Transactions [Abstract]</t>
  </si>
  <si>
    <t>10. RELATED
PARTY TRANSACTIONS During the nine
months ended September 30, 2018, $10,000 was advanced by an officer and $20,000 was paid to officer in settlement of advances
provided to the Company in the current and prior years. An additional $7,260 in advances were settled as part of the purchase
of Ovation Science Inc. (see note 6 for additional details.) As of September
30, 2018, all other related party notes have been extinguished or re-negotiated as convertible notes. (See note 9 for additional
details.) Ovation license
agreement Skinvisible
granted to Ovation, and has assigned its rights under the Canopy Agreement, the exclusive worldwide right to manufacture, distribute,
sell, market, sub-license and promote the Products made with cannabis or hemp seed oil including the right to use the subject
matter of any Skinvisible patents and trademarks which cover the Products or Polymer. As
consideration for the grant of the License and the assignment of the Canopy agreement Ovation agreed to pay Skinvisible Inc. $500,000.
$250,000 is due within 90 days of execution of the Agreement and a promissory note for $250,000 is payable upon the earlier of
the company completing an initial public offering or March 31, 2018. As of September 30, 2018 Ovation has paid the initial cash
payment of $250,000 to Skinvisible Inc. and the $250,000 due under the promissory note. The
note receivable from Ovation did not bear interest per the agreement as a result the Company has imputed interest in accordance
with ASC 835-30. The interest has been recorded as a debt discount and is being amortized over the note term. During the nine
months ended September 30, 2018, the Company recorded $4,807 in interest income related to the note receivable. During
the year ending December 31, 2017, the Company recorded the full $500,000 in license revenue as earned in accordance with ASU
2016-10.</t>
  </si>
  <si>
    <t>CONVERTIBLE NOTES PAYABLE</t>
  </si>
  <si>
    <t>11. CONVERTIBLE
NOTES PAYABLE
Convertible Notes Payable at consists of
the following: September 30, December 31,
2018 2017
1,000,000
Original issue discount - -
Unamortized debt discount - -
Total, net of unamortized
discount 254,500 1,000,000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7,535. The beneficial
conversion feature has been accreted and charged to interest expenses as a financing expense.
The beneficial conversion feature is valued under the intrinsic value method. 135,000 135,000
Unamortized debt discount - -
Total, net of unamortized
discount 135,000 135,000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Company has determined the value associated with the beneficial conversion feature in connection with the notes negotiated
on February 27, 2016 to be $14,049. The aggregate beneficial conversion feature feature has been accreted and charged
to interest expenses as a financing expense in the amount of $904 during the nine months ended September 30, 2018. The
beneficial conversion feature is valued under the intrinsic value method 20,000 20,000
Unamortized debt discount - (904)
Total, net of unamortized
discount 20,000 19,096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Company has determined the value associated with the beneficial conversion feature in connection with the notes negotiated
on August 11, 2016 to be $14,728. The aggregate beneficial conversion feature has been accreted and charged to interest
expenses as a financing expense in the amount of $4,499 during the nine months ended September 30, 2018. The beneficial
conversion feature is valued under the intrinsic value method 15,000 15,000
Unamortized debt
discount - (4,499)
Total, net of unamortized
discount 15,000 10,501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Company has determined the value associated with the beneficial conversion feature in connection with the notes negotiated
on January 27, 2017 to be $2,138. The aggregate beneficial conversion feature has been accreted and charged to interest
expenses as a financing expense in the amount of $800 during the nine months ended September 30, 2018. The beneficial
conversion feature is valued under the intrinsic value method 10,000 10,000
Unamortized debt discount (348) (1,148)
Total, net of unamortized
discount 9,652 8,852
$ 434,152 $ 1,173,449</t>
  </si>
  <si>
    <t>CONVERTIBLE NOTES PAYABLE RELATED PARTY</t>
  </si>
  <si>
    <t>12. CONVERTIBLE
NOTES PAYABLE RELATED PARTY
Convertible Notes Payable Related Party
at consists of the following: September 30, December 31,
2018 2017
On October
20, 2016, the Company re-negotiated $982,253 of the unsecured notes payable. Under the modified terms the $982,253 face
value notes maturity date was extended until December 31, 2019 and adjusted to the current market prices. At the investor’s
option until the repayment date, the note can be converted to shares of the Company’s common stock at a fixed price
of $0.01 per share along with additional warrants to purchase one share for every two shares issued at the exercise price
of $0.02 per share for six years after the conversion date. In accordance with ASC 470, the Company has determined the
value associated with the beneficial conversion feature in connection with the re-negotiated notes on October 20, 2016
to be $982,253. The aggregate beneficial conversion feature has been accreted and charged to interest expenses as a financing
expense in the amount of 190,819 during the nine months ended September 30, 2018. The beneficial conversion feature is
valued under the intrinsic value method. One
March 28, 2018, $238,115 of the notes were settled as part of the purchase of Ovation Science Inc. (see note 6 for additional
details.) 744,137 982,253
Unamortized debt discount (292,417) (614,434)
On
June 30, 2012, the Company re-negotiated accrued salaries and interest for six employees.
Under the terms of the agreements, the notes dated before July 1, 2011,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six years after the conversion date. The Company
has determined the value associated with the beneficial conversion feature in connection with
the notes to be $209,809. The aggregate beneficial conversion feature has been accreted and
charged to interest expenses as a financing expense. The beneficial conversion feature is
valued under the intrinsic value method. On January
18, 2013, the Company made a $3,990 cash payment to reduce the note balance. On October
19, 2016, the Company settled $21,716 of the outstanding balance through the issuance of a new note. On July
1, 2017, the Company renewed the outstanding notes. Under the terms of the agreements, the due date of the notes were
extended to July 1, 2022. The promissory notes are unsecured,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3 per share for six years after the conversion date. The Company has determined the value associated with the beneficial
conversion feature in connection with the modified terms of the notes to be $198,859. The aggregate beneficial conversion
feature has been accreted and charged to interest expenses as a financing expense in the amount of $29,385 during the
nine months ended September 30, 2018. The beneficial conversion feature is valued under the intrinsic value method. 299,316 299,316
Unamortized debt discount (149,273) (178,658)
On December 30 and 31, 2012, the Company
re-negotiated accrued salaries and interest for six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six years after the conversion date. The Company has
determined the value associated with the beneficial conversion feature in connection with the notes to be $182,083. The aggregate
beneficial conversion feature has been accreted and charged to interest expenses as a financing expense. The beneficial
conversion feature is valued under the intrinsic value method. 182,083 182,083
Unamortized debt discount - -
On June 30, 2013, the Company re-negotiated
accrued salaries and interest for two employees. Under the terms of the agreements, $106,153 of accrued interest and salaries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six years after the conversion date. The Company has determined the value associated with the beneficial conversion
feature in connection with the notes to be $70,768. The aggregate beneficial conversion feature has been accreted and charged
to interest expenses as a financing expense in the amount of $7,015 during the nine months ended September 30, 2018. The
beneficial conversion feature is valued under the intrinsic value method. 106,152 106,152
Unamortized debt discount - (7,015)
On December
31, 2013, the Company re-negotiated accrued salaries and interest for six employees. Under the terms of the agreements,
$142,501 of accrued interest and salaries not previously converted were converted to promissory notes convertible into
common stock with a warrant feature. The $142,501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six years after the conversion date.
The Company has determined the value associated with the beneficial conversion feature in connection with the notes to
be $94,909. The aggregate beneficial conversion feature has been accreted and charged to interest expenses as a financing
expense in the amount of $14,187 during the nine months ended September 30, 2018. The beneficial conversion feature is
valued under the intrinsic value method. 142,501 142,501
Unamortized debt discount (4,784) (18,971)
On June
30, 2014, the Company re-negotiated accrued salaries and interest for six employees. Under the terms of the agreements,
$118,126 of accrued salaries not previously converted were converted to promissory notes convertible into common stock
with a warrant feature. The $118,126 face value promissory notes are unsecured, due five years from issuance, and bear
an interest rate of 10%. At the investor’s option until the repayment date, the note may be converted to shares
of the Company’s common stock at a fixed price of $0.025 per share along with additional warrants to purchase one
share for every two shares issued at the exercise price of $0.03 per share for six years after the conversion date. The
Company has determined the value associated with the beneficial conversion feature in connection with the notes to be
$118,126. The aggregate beneficial conversion feature has been accreted and charged to interest expenses as a financing
expense in the amount of $17,660 during the nine months ended September 30, 2018. The beneficial conversion feature is
valued under the intrinsic value method. 118,126 118,126
Unamortized debt discount (17,661) (35,321)
On September
30, 2014, the Company re-negotiated accrued salaries and interest for two employees. Under the terms of the agreements,
$40,558 of accrued salaries not previously converted were converted to promissory notes convertible into common stock
with a warrant feature. The $40,558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six years after the conversion date. The
Company has determined the value associated with the beneficial conversion feature in connection with the notes to be
$40,466. The aggregate beneficial conversion feature has been accreted and charged to interest expenses as a financing
expense in the amount of $6,050 during the nine months ended September 30, 2018. The beneficial conversion feature is
valued under the intrinsic value method. 40,558 40,558
Unamortized debt discount (8,089) (14,139)
On December
31, 2014, the Company re-negotiated accrued salaries and interest for two employees. Under the terms of the agreements,
$65,295 of accrued salaries not previously converted were converted to promissory notes convertible into common stock
with a warrant feature. The $65,295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six years after the conversion date. The
Company has determined the value associated with the beneficial conversion feature in connection with the notes to be
$57,439. The aggregate beneficial conversion feature has been accreted and charged to interest expenses as a financing
expense in the amount of $8,584 during the nine months ended September 30, 2018. The beneficial conversion feature is
valued under the intrinsic value method. 65,295 65,295
Unamortized debt discount (14,378) (22,962)
On
December 31, 2015, the Company re-negotiated accrued salaries and interest for six employees
and a director. Under the terms of the agreements, $343,687 of accrued salaries and director
fees not previously converted were converted to promissory notes convertible into common stock
with a warrant feature. The $343,68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six years after the conversion
date. The Company has determined the value associated with the beneficial conversion feature
in connection with the notes to be $341,703. The aggregate beneficial conversion feature has
been accreted and charged to interest expenses as a financing expense in the amount of $56,650
during the nine months ended September 30, 2018. The beneficial conversion feature is valued
under the intrinsic value method. On March
30, 2018, $14,400 of debt and the associated interest of $3,118 was converted into common stock at a price of $0.036 per
share. The company treated the loan modification as a debt repurchase and recorded a corresponding loss on settlement
of debt of $8,200. 329,287 343,687
Unamortized debt
discount (148,334) (204,984)
On
March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six years after the conversion date. The Company has determined the
value associated with the beneficial conversion feature in connection with the notes to be
$864. The aggregate beneficial conversion feature has been accreted and charged to interest
expenses as a financing expense in the amount of $53 during the nine months ended September
30, 2018. The beneficial conversion feature is valued under the intrinsic value method. On March
30, 2018, $3,600 of debt and the associated interest of $779 was converted into common stock at a price of $0.036 per
share. The company treated the loan modification as a debt repurchase and recorded a corresponding loss on settlement
of debt of $2,050 - 3,600
Unamortized debt discount - (490)
On
April 30, 2016, the Company re-negotiated accrued salaries and interest for an employee. Under
the terms of the agreements, $33,333 of accrued salaries were converted to promissory notes
convertible into common stock with a warrant feature. The $33,333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six years
after the conversion date. The Company has determined the value associated with the beneficial
conversion feature in connection with the notes to be $8,401. The aggregate beneficial conversion
feature has been accreted and charged to interest expenses as a financing expense in the amount
of $292 during the nine months ended September 30, 2018. The beneficial conversion feature
is valued under the intrinsic value method. On March
30, 2018, $33,333 of debt and the associated interest of $6,301 was converted into common stock at a price of $0.03 per
share. The company treated the loan modification as a debt repurchase and recorded a corresponding loss on settlement
of debt of $7,603. - 33,333
Unamortized debt discount - (5,927)
On
June 30, 2016, the Company re-negotiated accrued salaries and interest for six employees.
Under the terms of the agreements, $192,417 of accrued salaries not previously converted were
converted to promissory notes convertible into common stock with a warrant feature. The $192,41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six years after the conversion date. The Company has determined the
value associated with the beneficial conversion feature in connection with the notes to be
$28,365. The aggregate beneficial conversion feature has been accreted and charged to interest
expenses as a financing expense in the amount of $4,753 during the nine months ended September
30, 2018. The beneficial conversion feature is valued under the intrinsic value method. On March
30, 2018, $3,600 of debt and the associated interest of $779 was converted into common stock at a price of $0.036 per
share. The company treated the loan modification as a debt repurchase and recorded a corresponding loss on settlement
of debt of $2,050 188,817 192,417
Unamortized debt discount (15,084) (19,837)
On
July 8, 2016, the Company re-negotiated accrued salaries and interest for one employee. Under
the terms of the agreement, $2,000 of accrued salaries not previously converted were converted
to promissory notes convertible into common stock with a warrant feature. The $2,000 face
value promissory notes are unsecured, due on December 31, 2021,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six years after the conversion date. The Company has determined the
value associated with the beneficial conversion feature in connection with the notes to be
$1,012. The aggregate beneficial conversion feature has been accreted and charged to interest
expenses as a financing expense in the amount of $44 during the nine months ended September
30, 2018. The beneficial conversion feature is valued under the intrinsic value method. One
March 28, 2018, $2,000 of the notes were settled as part of the purchase of Ovation Science Inc. (see note 6 for additional
details.) - 2,000
Unamortized debt discount - (738)
On September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six years after the conversion date. The Company has determined the
value associated with the beneficial conversion feature in connection with the notes to be $2,080. The aggregate beneficial
conversion feature has been accreted and charged to interest expenses as a financing expense in the amount of $102 during
the nine months ended September 30, 2018. The beneficial conversion feature is valued under the intrinsic value method. On March
30, 2018, $3,600 of debt and the associated interest of $779 was converted into common stock at a price of $0.036 per
share. The company treated the loan modification as a debt repurchase and recorded a corresponding loss on settlement
of debt of $2,050 - 3,600
Unamortized debt discount - (1,559)
On October
19, 2016, the Company re-negotiated two notes with an employee of the Company. Under the terms of the agreements, $111,056
of convertible promissory notes due on December 31, 2016 and June 30, 2017 were converted to promissory notes convertible
into common stock with a warrant feature. The $111,056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six years after the conversion date.
The Company has determined the value associated with the beneficial conversion feature in connection with the notes to
be $42,924. The aggregate beneficial conversion feature has been accreted and charged to interest expenses as a financing
expense in the amount of $6,419 during the nine months ended September 30, 2018. The beneficial conversion feature is
valued under the intrinsic value method. 111,056 111,056
Unamortized debt discount (26,209) (32,628)
On
December 30, 2016, the Company re-negotiated accrued salaries and interest for six employees.
Under the terms of the agreements, $186,375 of accrued salaries not previously converted were
converted to promissory notes convertible into common stock with a warrant feature. The $186,375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six years after the conversion date. The Company has determined the
value associated with the beneficial conversion feature in connection with the notes to be
$186,375. The aggregate beneficial conversion feature has been accreted and charged to interest
expenses as a financing expense in the amount of $30,204 during the nine months ended September
30, 2018. The beneficial conversion feature is valued under the intrinsic value method. On March
30, 2018, $3,600 of debt and the associated interest of $779 was converted into common stock at a price of $0.036 per
share. The company treated the loan modification as a debt repurchase and recorded a corresponding loss on settlement
of debt of $2,050 182,775 186,375
Unamortized debt discount (118,814) (149,018)
On
July 1, 2017, the Company re-negotiated accrued salaries and interest for six employees. Under
the terms of the agreements, $178,439 of accrued salaries not previously converted were converted
to promissory notes convertible into common stock with a warrant feature. The $178,439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3 per share for six years after the conversion date. The Company has determined the
value associated with the beneficial conversion feature in connection with the notes to be
$118,800. The aggregate beneficial conversion feature has been accreted and charged to interest
expenses as a financing expense in the amount of 17,762 during the nine months ended September
30, 2018. The beneficial conversion feature is valued under the intrinsic value method. 178,439 178,439
Unamortized debt discount (89,133) (106,895)
$ 1,804,366 $ 1,577,215</t>
  </si>
  <si>
    <t>STOCKHOLDERS DEFICIT</t>
  </si>
  <si>
    <t>Equity [Abstract]</t>
  </si>
  <si>
    <t>13. STOCKHOLDERS’
DEFICIT The Company
is authorized to issue 200,000,000 shares of $0.001 par value common stock. The Company had 144,830,920 and 136,864,035 issued
and outstanding shares of common stock as of September 30, 2018 and December 31, 2017, respectively. On February
5, 2018 the Company executed an agreement to issue 1,634,565 shares of common stock with a fair value of $39,230 or $0.024 per
share to a note holder in settlement of $32,691 in accrued interest. A loss on settlement of debt of $6,540 as a result of the
transaction. On March 13,
2018 the Company executed an agreement to issue 1,560,000 shares of common stock to an individual in settlement of $39,000 in
accounts payable. The shares were fair valued on the date of issuance at $35,256 or $0.0226 per share, as a result, a gain on
settlement of debt of $3,744 was recorded. On March 22,
2018 the Company executed an agreement to issue 1,333,320 shares of common stock to a former employee of the Company related to
the conversion of debt. On March 13,
2018 the Company executed an agreement to issue 960,000 shares of common stock to an former director of the Company in settlement
of a total of $35,035 in convertible notes. During the quarter
ending September 30, 2018, the Company executed agreements with 45 noteholders that participated in the Company’s debt offerings
between May 22, 2013 and September 30, 2015. In accordance with the agreements the Company and the investors agreed to settle
a total of $2,050,375 in outstanding principal and $468,469 in accrued interest in exchange for the issuance of 62,971,100 shares.
The Company fair valued the shares issuable on the date each investors signed their respective agreement, as of the September
30, 2018 the Company had not yet issued the shares to the investors, as a result of the transaction and has recorded stock payable
of $1,519,963 and a gain on settlement of debt of $1,026,156.</t>
  </si>
  <si>
    <t>COMMITMENTS AND CONTINGENCIES</t>
  </si>
  <si>
    <t>Commitments and Contingencies Disclosure [Abstract]</t>
  </si>
  <si>
    <t>14. COMMITMENTS
AND CONTINGENCIES Lease obligations
2018
- $11,434 2019
- $11,434 Rental expense,
resulting from operating lease agreements, approximated $40,821 and $34,351 for the nine months ended September 30, 2018 and 2017,
respectively. Kintari Inc.
Canopy license
agreement The
agreement covers two distinct product lines made with Skinvisible's Invisicare® technology. Skinvisible will first develop
unique topical hemp-based products that will be launched by Canopy Hemp Corporation in Canada and the United States. The agreement
also includes potential cannabis-based topical products using the Invisicare® technology when and if federal regulations permit
CBD or THC infused topical products for sale in Canada. Ovation
license agreement Payment
due under the agreement As
of September 30, 2018 Ovation had paid the initial cash payment of $250,000 to Skinvisible Inc. and $250,000 in accordance with
the promissory note agreement. Rights
of Ovation under the agreement Skinvisible
further assigned to Ovation its interest in the Canopy Agreement. Under the terms of the agreement Ovation is entitled to keep
100% of the royalties, license fees, development fees or any other fees associated with the Products and keep 100% of any future
revenues generated under the Canopy Agreement. Ovation assumed and agreed to perform all the remaining and executory obligations
of Skinvisible under Ovation’s License. Skinvisible
agreed at allow Ovation to manufacture any of the Invisicare® Polymers required only for the Products and will provide the
information and all relevant documentation and instructions necessary to manufacture Invisicare and Products. Ovation shall bear
all costs incurred in connection to duties, taxes, importation documentation and costs arising from regulatory requirements in
the Territory. Ovation also has the right to hire Skinvisible R&amp;D staff for development of new Products. Ovation shall be
entitled to modify, alter, improve, or change (collectively "modify" or "modification") any or all of the
Products covered by this Agreement at any time during the term of this Agreement.</t>
  </si>
  <si>
    <t>MERGER AGREEMENT</t>
  </si>
  <si>
    <t>Business Combinations [Abstract]</t>
  </si>
  <si>
    <t>15.
MERGER AGREEMENT On March 26,
2018, Skinvisible, Inc. (“ Parent Merger
Agreement Company Merger Sub The Merger
Agreement provides that, subject to the terms and conditions set forth in the Merger Agreement, Merger Sub will merge with and
into the Company (the “ Merger Company
Common Shares Merger Consideration Each
of the Company, Parent, and Merger Sub has made various representations and warranties and agreed to certain covenants in the
Merger Agreement. Parent also has agreed to other covenants in the Merger Agreement, including, without limitation, to cause a
special meeting of Parent’s shareholders to be held as promptly as practicable to consider and approve the Merger Agreement
and the Merger, along with the issuance of the shares of Parent Common Stock in connection with the Merger and a Charter Amendment,
including a name change and reverse stock split, and to file a proxy statement with the Securities and Exchange Commission (“ SEC The Merger
Agreement contains customary no-solicitation covenants restricting Parent and the Company from soliciting, encouraging, or discussing
alternative acquisition proposals from third parties. Consummation
of the Merger is subject to the satisfaction or, if permitted by applicable law, waiver, by Parent, the Company, or both of various
conditions, including, without limitation, (i) approval of the Merger Agreement and the Merger by both the Company’s
and Parent’s respective shareholders; (ii) a definitive agreement shall have been executed that provides that Parent
shall receive an aggregate of at least $10,000,000 of gross proceeds within five (5) days of the closing of the Merger; (iii) the
accuracy of the parties’ respective representations and warranties and the performance of their respective obligations under
the Merger Agreement; (iv) the absence of the occurrence of a material adverse effect with respect to the Company between
the date of the Merger Agreement and closing; (v) the Parent’s shareholders shall have approved the Charter Amendment
; (vi) the absence of any law, order, or legal injunction which prohibits the consummation of the Merger or any of the transactions
contemplated by the Merger Agreement; and (vii) certain other customary conditions. The Merger
Agreement contains certain termination rights in favor of the parties, as set forth therein, including, among other things, the
right of either party, subject to specified limitations, to terminate the Merger Agreement if the Merger is not consummated by
June 30, 2018. Upon the termination of the Merger Agreement under specified circumstances, including the termination of the Merger
Agreement by Parent to enter into an acquisition proposal in accordance with the terms of the Merger Agreement made by a third
party, Parent may be required to pay the Company a termination fee of up to $300,000. The Merger
Agreement, the Merger, and the transactions contemplated thereby were unanimously approved by the board of directors of the Parent,
and unanimously approved by the board of directors of the Company. Both the board of directors of the Company and Parent have
recommended that their respective shareholders approve the Merger Agreement and the Merger. The Merger
is expected to close as soon as practicable after the satisfaction or waiver of all the conditions to the closing in the Merger
Agreement, which is currently expected to be in the fourth quarter of calendar year 2018. Support
Agreements Concurrently
with the entry into the Merger Agreement on March 26, 2018, Terry Howlett (Chief Executive Officer of Parent) and Doreen
McMorran (Vice President, Business Development &amp; Marketing of Parent) along with Michael Meyers (Chief Executive Officer of
the Company) and Denise Carter (Chief Operating Officer of the Company) have executed lock-up agreements (the “ Lock-Up
Agreements In addition,
Parent will execute an agreement with Mr. Howlett, Ms. McMorran and Dr. Roszell (the “ Parent Related Party Agreement Finally,
Mr. Howlett and Ms. McMorran have entered into a Voting and Support Agreement (the “ Voting Agreement Additional
Information for Shareholders The proposed
Merger was submitted to the Company’s and Parent’s shareholders for their consideration and approval. In connection
with the proposed Merger, the Parent filed relevant materials with the SEC, including a proxy statement of the Parent. A
definitive proxy statement and a form of proxy were be mailed to the shareholders of the Parent. This report is not a substitute
for the proxy statement, circular, or other document(s) that the Company and/or Parent may file with the SEC in connection with
the proposed transaction. The Parent’s shareholders are urged to read the proxy statement and other documents filed
with the SEC regarding the proposed Merger transaction because they contain important information about the Company, Parent, and
the proposed Merger transaction itself. The Parent,
and its management may be deemed to be participants in the solicitation of proxies from the Parent’s shareholders with respect
to the special meeting of shareholders that will be held to consider the matters to be approved by the Parent’s shareholders
in connection with the Merger transaction. Information about the Parent’s directors and executive officers and their ownership
of the Parent Common Shares is set forth in the proxy statement for special shareholder meeting, which has been filed with the
SEC on Schedule 14A. Shareholders may obtain additional information regarding the interests of the Parent and its directors and
executive officers in the proposed Merger, which may be different than those of the Parent’s shareholders generally, by
reading the proxy statement and other relevant documents regarding the proposed merger, filed with the SEC.</t>
  </si>
  <si>
    <t>SUBSEQUENT EVENTS</t>
  </si>
  <si>
    <t>Subsequent Events [Abstract]</t>
  </si>
  <si>
    <t xml:space="preserve">16.
SUBSEQUENT EVENTS In accordance with ASC Topic 855-10,
the Company has analyzed its operations subsequent to September 30, 2018 to the date these financial statements were available
to be issued and has determined that it does not have any material subsequent events to disclose in these financial statements
other than the items disclosed below. Subsequent to
the quarter ending September 30, 2018, the Company executed agreements with 8 noteholders that participated in the Company’s
debt offerings between May 22, 2013 and September 30, 2015. In accordance with the agreements the Company and the investors agreed
to settle a total of $301,000 in outstanding principal and $82,195 in accrued interest in exchange for the issuance of 9,579,882
shares. </t>
  </si>
  <si>
    <t>DESCRIPTION OF BUSINESS AND HISTORY (Policies)</t>
  </si>
  <si>
    <t>Description of Business</t>
  </si>
  <si>
    <t>Description
of business</t>
  </si>
  <si>
    <t>History</t>
  </si>
  <si>
    <t>History On September
9, 2014, the Company formed Kinatri USA Inc., a wholly-owned subsidiary, to market a premium line of scientifically formulated
skincare products powered by our patented Invisicare® technology. As part of its strategic focus on revenue generation and
creating shareholder value, Kintari USA Inc. products will be sold via network marketing. The
Kintari product portfolio consists of anti-aging products to help fight the signs of aging. These products have been developed
using proven anti-aging ingredients with scientific evidence of their effectiveness at reducing the look of fine lines and wrinkles
resulting in youthful looking skin. These potent ingredients will be powered by patented Invisicare technology, providing consumers
with unique, effective products which the Company believes cannot be duplicated. Additional products will be added to enhance
this product line as the Company grows and expands. On September
26, 2017, the Company purchased 5,750,000 shares of common stock of Ovation Science Inc. (“Ovation”) for $32,286 which
at the time of purchase the Company represented 99.9% of the then issued and outstanding common stock. On March 28, 2018 the Company
sold its interest in Ovation to officers of the Company for $500,000 which represented a 37.80% interest in Ovation. As of September
30, 2018 Skinvisible Inc. owned 0% of the issued and outstanding Common stock of Ovation. Skinvisible
granted to Ovation, and has assigned its rights under the Canopy Agreement, the exclusive worldwide right to manufacture, distribute,
sell, market, sub-license and promote the Products made with cannabis or hemp seed oil including the right to use the subject
matter of any Skinvisible patents and trademarks which cover the Products or Polymer. Skinvisible,
Inc., together with its subsidiaries, shall herein be collectively referred to as the “Company.”</t>
  </si>
  <si>
    <t>BASIS OF PRESENTATION AND GOING CONCERN (Policies)</t>
  </si>
  <si>
    <t>Basis of Presention</t>
  </si>
  <si>
    <t>Basis of
presentation</t>
  </si>
  <si>
    <t>Going Concern</t>
  </si>
  <si>
    <t>Going concern</t>
  </si>
  <si>
    <t>SUMMARY OF SIGNIFICANT ACCOUNTING POLICIES (Policies)</t>
  </si>
  <si>
    <t>Principles of Consolidation</t>
  </si>
  <si>
    <t>Principles
of consolidation</t>
  </si>
  <si>
    <t>Cash and Cash Equivalents</t>
  </si>
  <si>
    <t xml:space="preserve">Cash and
cash equivalents </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Revenue recognition Product
sales Royalty
sales Distribution
and license rights sales Costs
of Revenue</t>
  </si>
  <si>
    <t>Accounts Receivable</t>
  </si>
  <si>
    <t>Accounts
Receivable</t>
  </si>
  <si>
    <t>Goodwill and Intangible Assets</t>
  </si>
  <si>
    <t>Goodwill
and intangible assets Intangibles – Goodwill and Other</t>
  </si>
  <si>
    <t>Income Taxes</t>
  </si>
  <si>
    <t>Income taxes
Income
Taxes</t>
  </si>
  <si>
    <t>Stock-based Compensation</t>
  </si>
  <si>
    <t>Stock-based
compensation Compensation-Stock
Compensation Stock based
compensation expense recognized under ASC 718-10 for the nine months ended September 30, 2018 and 2017 totaled $0 and $162,634,
respectively.</t>
  </si>
  <si>
    <t>Earnings (loss) Per Share</t>
  </si>
  <si>
    <t>Earnings
(loss) per share Earnings Per Share</t>
  </si>
  <si>
    <t>Recently issued accounting Pronouncments</t>
  </si>
  <si>
    <t>Recently
issued accounting pronouncements Revenue from
Contracts with Customers In July 2015,
the FASB made a decision to defer the effective date of the new standard for one year and permit early adoption as of the original
effective date. The Company is has reviewed its revenue streams and does not believe that the adoption of this standard
has a material effect on its revenue recognition in 2017 or 2018.</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FIXED ASSETS (Tables)</t>
  </si>
  <si>
    <t>Schedule of Property and Plan Equipment</t>
  </si>
  <si>
    <t>September 30, 2018 December 31, 2017
Machinery and equipment $ 48,163 $ 48,163
Furniture and fixtures 113,635 113,635
Computers, equipment and software 39,722 39,722
Leasehold improvements 12,569 12,569
Lab equipment 113,461 113,461
Total 327,550 327,550
Less: accumulated depreciation (327,373 ) (327,191)
Fixed assets, net of accumulated depreciation $ 177 $ 359</t>
  </si>
  <si>
    <t>INVENTORY (Tables)</t>
  </si>
  <si>
    <t>Schedule of Inventory</t>
  </si>
  <si>
    <t>September 30, 2018 December 31, 2017
Shipping and Packing materials $ 8,632 $ 8,684
Finished Goods 2,898 10,433
Raw Materials 6,119 6,906
Total $ 17,649 $ 26,023</t>
  </si>
  <si>
    <t>STOCK OPTIONS AND WARRANTS (Tables)</t>
  </si>
  <si>
    <t>Summary of Options</t>
  </si>
  <si>
    <t>Number of Shares Weighted Average Exercise Price
Balance, December 31, 2017 10,600,000 $ 0.03
Options granted and assumed — —
Options expired (800,000 ) 0.04
Options canceled — —
Options exercised — —
Balance, September 30, 2018 9,800,000 $v 0.03</t>
  </si>
  <si>
    <t>Summary of Warrants</t>
  </si>
  <si>
    <t>Number of Shares Weighted Average Exercise Price
Balance, December 31, 2017 7,022,975 $ 0.03
Warrants granted and assumed — —
Warrants expired (661,000 ) 0.03
Warrants canceled — —
Warrants exercised — —
Balance, September 30, 2018 6,361,975 $ 0.03</t>
  </si>
  <si>
    <t>CONVERTIBLE NOTES PAYABLE (Tables)</t>
  </si>
  <si>
    <t>Schedule of Conversions of Stock</t>
  </si>
  <si>
    <t>Convertible Notes Payable at consists of
the following: September 30, December 31,
2018 2017
1,000,000
Original issue discount - -
Unamortized debt discount - -
Total, net of unamortized
discount 254,500 1,000,000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7,535. The beneficial
conversion feature has been accreted and charged to interest expenses as a financing expense.
The beneficial conversion feature is valued under the intrinsic value method. 135,000 135,000
Unamortized debt discount - -
Total, net of unamortized
discount 135,000 135,000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Company has determined the value associated with the beneficial conversion feature in connection with the notes negotiated
on February 27, 2016 to be $14,049. The aggregate beneficial conversion feature feature has been accreted and charged
to interest expenses as a financing expense in the amount of $904 during the nine months ended September 30, 2018. The
beneficial conversion feature is valued under the intrinsic value method 20,000 20,000
Unamortized debt discount - (904)
Total, net of unamortized
discount 20,000 19,096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Company has determined the value associated with the beneficial conversion feature in connection with the notes negotiated
on August 11, 2016 to be $14,728. The aggregate beneficial conversion feature has been accreted and charged to interest
expenses as a financing expense in the amount of $4,499 during the nine months ended September 30, 2018. The beneficial
conversion feature is valued under the intrinsic value method 15,000 15,000
Unamortized debt
discount - (4,499)
Total, net of unamortized
discount 15,000 10,501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Company has determined the value associated with the beneficial conversion feature in connection with the notes negotiated
on January 27, 2017 to be $2,138. The aggregate beneficial conversion feature has been accreted and charged to interest
expenses as a financing expense in the amount of $800 during the nine months ended September 30, 2018. The beneficial
conversion feature is valued under the intrinsic value method 10,000 10,000
Unamortized debt discount (348) (1,148)
Total, net of unamortized
discount 9,652 8,852
$ 434,152 $ 1,173,449</t>
  </si>
  <si>
    <t>CONVERTIBLE NOTES PAYABLE RELATED PARTY (Tables)</t>
  </si>
  <si>
    <t>Convertible Notes Payable Related Party Disclosure</t>
  </si>
  <si>
    <t>DESCRIPTION OF BUSINESS AND HISTORY (Details Narrative) - USD ($)</t>
  </si>
  <si>
    <t>Mar. 28, 2018</t>
  </si>
  <si>
    <t>Sep. 26, 2017</t>
  </si>
  <si>
    <t>Date of Incorporation</t>
  </si>
  <si>
    <t>Mar. 6,
		1998</t>
  </si>
  <si>
    <t>Date of Name Change</t>
  </si>
  <si>
    <t>Feb. 26,
		1999</t>
  </si>
  <si>
    <t>Date KintariUSA Inc. formed</t>
  </si>
  <si>
    <t>Sep. 9,
		2014</t>
  </si>
  <si>
    <t>Common Stock Purchased of Ovation Science Inc.</t>
  </si>
  <si>
    <t>Price paid for Common Stock Purchase</t>
  </si>
  <si>
    <t>Percent of Ovation Stock Purchased</t>
  </si>
  <si>
    <t>9990.00%</t>
  </si>
  <si>
    <t>Percent Ownership of Common Stock in Ovation</t>
  </si>
  <si>
    <t>0.00%</t>
  </si>
  <si>
    <t>Sold interest in Ovation to Officers</t>
  </si>
  <si>
    <t>Percent Interest in Ovation of sale</t>
  </si>
  <si>
    <t>37.80%</t>
  </si>
  <si>
    <t>BASIS OF PRESENTATION AND GOING CONCERN (Details Narrative)</t>
  </si>
  <si>
    <t>Sep. 30, 2018USD ($)</t>
  </si>
  <si>
    <t>Net Losses since incesption</t>
  </si>
  <si>
    <t>SUMMARY OF SIGNIFICANT ACCOUNTING POLICIES (Details Narrative) - USD ($)</t>
  </si>
  <si>
    <t>Stock based compenstation</t>
  </si>
  <si>
    <t>Convertible Notes Payable</t>
  </si>
  <si>
    <t>FIXED ASSETS (Details) - USD ($)</t>
  </si>
  <si>
    <t>Machinery and equipment</t>
  </si>
  <si>
    <t>Furniture and fixtures</t>
  </si>
  <si>
    <t>Computers, equipment and software</t>
  </si>
  <si>
    <t>Leasehold improvements</t>
  </si>
  <si>
    <t>Lab equipment</t>
  </si>
  <si>
    <t>Total</t>
  </si>
  <si>
    <t>Less: accumulated depreciation</t>
  </si>
  <si>
    <t>Fixed assets, net of accumulated depreciation</t>
  </si>
  <si>
    <t>FIXED ASSETS (Details Narrative) - USD ($)</t>
  </si>
  <si>
    <t>Depreciation expense</t>
  </si>
  <si>
    <t>INVENTORY - Schedule of Inventory (Details) - USD ($)</t>
  </si>
  <si>
    <t>Shipping and Packing Materials</t>
  </si>
  <si>
    <t>Finished Goods</t>
  </si>
  <si>
    <t>Raw Materials</t>
  </si>
  <si>
    <t>INTANGIBLE AND OTHER ASSETS (Details Narrative) - USD ($)</t>
  </si>
  <si>
    <t>Intangible Assets</t>
  </si>
  <si>
    <t>Amortization Expense</t>
  </si>
  <si>
    <t>SALE OF EQUITY METHOD INVESTMENT IN OVATION SCIENCES (Details Narrative) - USD ($)</t>
  </si>
  <si>
    <t>Common Stock purchased from Ovation</t>
  </si>
  <si>
    <t>Common Stock Purchased Ovation, amount</t>
  </si>
  <si>
    <t>Percent Owned Ovation</t>
  </si>
  <si>
    <t>99.90%</t>
  </si>
  <si>
    <t>Shares of Ovation Sold</t>
  </si>
  <si>
    <t>Debt Forgiven as a result of sale</t>
  </si>
  <si>
    <t>Convertible Debt owned by related parties</t>
  </si>
  <si>
    <t>Carrrying Value of Investment</t>
  </si>
  <si>
    <t>Gain on sale of investment</t>
  </si>
  <si>
    <t>STOCK OPTIONS AND WARRANTS - Summary of Options (Details)</t>
  </si>
  <si>
    <t>Sep. 30, 2018$ / sharesshares</t>
  </si>
  <si>
    <t>Stock Options And Warrants - Summary Of Options Details</t>
  </si>
  <si>
    <t>Beginning Balance, number of shares | shares</t>
  </si>
  <si>
    <t>Beginning Balance, weighted average exercise price | $ / shares</t>
  </si>
  <si>
    <t>Options expired, number of shares | shares</t>
  </si>
  <si>
    <t>Options expired, weighted average exercise price | $ / shares</t>
  </si>
  <si>
    <t>$ .04</t>
  </si>
  <si>
    <t>Ending Balance, number of shares | shares</t>
  </si>
  <si>
    <t>Ending Balance, weighted average exercise price | $ / shares</t>
  </si>
  <si>
    <t>STOCK OPTIONS AND WARRANTS - Summary of Warrants (Details)</t>
  </si>
  <si>
    <t>Warrants expired, number of shares | shares</t>
  </si>
  <si>
    <t>Warrants expired, weighted average exercise price | $ / shares</t>
  </si>
  <si>
    <t>$ .03</t>
  </si>
  <si>
    <t>NOTES PAYABLE (Details Narrative) - USD ($)</t>
  </si>
  <si>
    <t>6 Months Ended</t>
  </si>
  <si>
    <t>10 Months Ended</t>
  </si>
  <si>
    <t>12 Months Ended</t>
  </si>
  <si>
    <t>Dec. 31, 2015</t>
  </si>
  <si>
    <t>Sep. 30, 2015</t>
  </si>
  <si>
    <t>Dec. 31, 2013</t>
  </si>
  <si>
    <t>Jan. 27, 2016</t>
  </si>
  <si>
    <t>May 19, 2014</t>
  </si>
  <si>
    <t>May 22, 2013</t>
  </si>
  <si>
    <t>Notes reached maturity</t>
  </si>
  <si>
    <t>Current Notes Payable due in less than 12 months</t>
  </si>
  <si>
    <t>Outstanding Principal settlement</t>
  </si>
  <si>
    <t>Accrued Interest settlement</t>
  </si>
  <si>
    <t>Shares issued in settlement</t>
  </si>
  <si>
    <t>Stock Payable</t>
  </si>
  <si>
    <t>Gain on sttlement of debt</t>
  </si>
  <si>
    <t>Notes Payable One</t>
  </si>
  <si>
    <t>Secured Promissory Notes, max amount offered</t>
  </si>
  <si>
    <t>Promissory Notes, Interest Rate</t>
  </si>
  <si>
    <t>12.00%</t>
  </si>
  <si>
    <t>Maturity Date</t>
  </si>
  <si>
    <t>May 30,
		2016</t>
  </si>
  <si>
    <t>Notes Payable Two</t>
  </si>
  <si>
    <t>Note Paid Date</t>
  </si>
  <si>
    <t>Apr. 11,
		2017</t>
  </si>
  <si>
    <t>Twenty Four Notes Payble</t>
  </si>
  <si>
    <t>Financing Plan Approved</t>
  </si>
  <si>
    <t>May 22,
		2013</t>
  </si>
  <si>
    <t>9.00%</t>
  </si>
  <si>
    <t>Promissory Notes, Proceeds</t>
  </si>
  <si>
    <t>Promissory Notes, Due</t>
  </si>
  <si>
    <t>2 years</t>
  </si>
  <si>
    <t>Twenty Seven Notes Payable</t>
  </si>
  <si>
    <t>May 19,
		2014</t>
  </si>
  <si>
    <t>Thirteen Notes Payable</t>
  </si>
  <si>
    <t>RELATED PARTY TRANSACTIONS (Details Narrative) - USD ($)</t>
  </si>
  <si>
    <t>Due to Related Party</t>
  </si>
  <si>
    <t>Officer Advanced</t>
  </si>
  <si>
    <t>Officer Advances Repaid</t>
  </si>
  <si>
    <t>Ovation agreement ot pay Skinvisible</t>
  </si>
  <si>
    <t>Ovation agreement ot pay Skinvisible after execution</t>
  </si>
  <si>
    <t>Promissory note payable</t>
  </si>
  <si>
    <t>Initial Cash Payment</t>
  </si>
  <si>
    <t>Interest income</t>
  </si>
  <si>
    <t>license revenue</t>
  </si>
  <si>
    <t>CONVERTIBLE NOTES PAYABLE - Schedule of Conversions of Stock (Details) - USD ($)</t>
  </si>
  <si>
    <t>Jul. 28, 2016</t>
  </si>
  <si>
    <t>Total Net of Unamortized Discount</t>
  </si>
  <si>
    <t>Convertible Note 3</t>
  </si>
  <si>
    <t>Convertible Note Payable</t>
  </si>
  <si>
    <t>Convertible Note 8</t>
  </si>
  <si>
    <t>Unamortized debt discount</t>
  </si>
  <si>
    <t>Convertible Note 7</t>
  </si>
  <si>
    <t>Convertible Note 6</t>
  </si>
  <si>
    <t>Convertible Note 5</t>
  </si>
  <si>
    <t>Convertible Note 4</t>
  </si>
  <si>
    <t>Convertible Note 2</t>
  </si>
  <si>
    <t>CONVERTIBLE NOTES PAYABLE (Details Narrative) - USD ($)</t>
  </si>
  <si>
    <t>Jan. 27, 2017</t>
  </si>
  <si>
    <t>Aug. 11, 2016</t>
  </si>
  <si>
    <t>Feb. 17, 2016</t>
  </si>
  <si>
    <t>Feb. 01, 2016</t>
  </si>
  <si>
    <t>Shares Converted</t>
  </si>
  <si>
    <t>Expiration Date</t>
  </si>
  <si>
    <t>Jan. 1,
		2015</t>
  </si>
  <si>
    <t>Discount Of Current Share Price</t>
  </si>
  <si>
    <t>90.00%</t>
  </si>
  <si>
    <t>Oct. 26,
		2017</t>
  </si>
  <si>
    <t>Financing expense</t>
  </si>
  <si>
    <t>Feb. 15,
		2017</t>
  </si>
  <si>
    <t>Refundable Shares Issued</t>
  </si>
  <si>
    <t>Feb. 17,
		2018</t>
  </si>
  <si>
    <t>Aug. 11,
		2018</t>
  </si>
  <si>
    <t>Convertible Notes Payable, Value</t>
  </si>
  <si>
    <t>Interest Rate</t>
  </si>
  <si>
    <t>Jan. 27,
		2019</t>
  </si>
  <si>
    <t>Convertible Note Two</t>
  </si>
  <si>
    <t>Convertible Note Three</t>
  </si>
  <si>
    <t>Convertible Note Four</t>
  </si>
  <si>
    <t>10.00%</t>
  </si>
  <si>
    <t>Convertible Note Five</t>
  </si>
  <si>
    <t>Convertible Note Six</t>
  </si>
  <si>
    <t>CONVERTIBLE NOTES PAYABLE RELATED PARTY - Convertible Notes Payable Related Party Disclouser (Details) - USD ($)</t>
  </si>
  <si>
    <t>Convertible Note Payable #1</t>
  </si>
  <si>
    <t>Unamortized Debt Discount</t>
  </si>
  <si>
    <t>Convertible Note Payable #2</t>
  </si>
  <si>
    <t>Convertible Note Payable #3</t>
  </si>
  <si>
    <t>Convertible Note Payable #4</t>
  </si>
  <si>
    <t>Convertible Note Payable #5</t>
  </si>
  <si>
    <t>Convertible Note Payable #6</t>
  </si>
  <si>
    <t>Convertible Note Payable #7</t>
  </si>
  <si>
    <t>Convertible Note Payable #8</t>
  </si>
  <si>
    <t>Convertible Note Payable #9</t>
  </si>
  <si>
    <t>Convertible Note Payable #10</t>
  </si>
  <si>
    <t>Convertible Note Payable #11</t>
  </si>
  <si>
    <t>Convertible Note Payable #12</t>
  </si>
  <si>
    <t>Convertible Note Payable #13</t>
  </si>
  <si>
    <t>Convertible Note Payable #14</t>
  </si>
  <si>
    <t>Convertible Note Payable #15</t>
  </si>
  <si>
    <t>Convertible Note Payable #16</t>
  </si>
  <si>
    <t>Convertible Note Payable #17</t>
  </si>
  <si>
    <t>CONVERTIBLE NOTES PAYABLE RELATED PARTY (Details Narrative) - USD ($)</t>
  </si>
  <si>
    <t>1 Months Ended</t>
  </si>
  <si>
    <t>Oct. 20, 2016</t>
  </si>
  <si>
    <t>Jul. 01, 2017</t>
  </si>
  <si>
    <t>Dec. 31, 2016</t>
  </si>
  <si>
    <t>Dec. 30, 2016</t>
  </si>
  <si>
    <t>Oct. 19, 2016</t>
  </si>
  <si>
    <t>Jul. 08, 2016</t>
  </si>
  <si>
    <t>Apr. 30, 2016</t>
  </si>
  <si>
    <t>Dec. 31, 2014</t>
  </si>
  <si>
    <t>Sep. 30, 2013</t>
  </si>
  <si>
    <t>Dec. 31, 2012</t>
  </si>
  <si>
    <t>Dec. 30, 2012</t>
  </si>
  <si>
    <t>Beneficial Conversion Feature</t>
  </si>
  <si>
    <t>Convertible Notes Payable Related Party 1</t>
  </si>
  <si>
    <t>Due Date</t>
  </si>
  <si>
    <t>5 years</t>
  </si>
  <si>
    <t>2.00%</t>
  </si>
  <si>
    <t>Common Stock, Fixed Price</t>
  </si>
  <si>
    <t>Conversion Feature, number of warrants to purchase for every two shares issued</t>
  </si>
  <si>
    <t>Warrants, Exercise Price</t>
  </si>
  <si>
    <t>Conversion Date</t>
  </si>
  <si>
    <t>3 years</t>
  </si>
  <si>
    <t>Financing Expense</t>
  </si>
  <si>
    <t>Settlement Amount</t>
  </si>
  <si>
    <t>Date of Settlement</t>
  </si>
  <si>
    <t>Oct. 20,
		2016</t>
  </si>
  <si>
    <t>Convertible Notes Payable Related Party 2</t>
  </si>
  <si>
    <t>Cash payments to reduce note balance</t>
  </si>
  <si>
    <t>Date of Cash Payment</t>
  </si>
  <si>
    <t>Jan. 18,
		2013</t>
  </si>
  <si>
    <t>Oct. 19,
		2016</t>
  </si>
  <si>
    <t>Convertible Notes Payable Related Party 3</t>
  </si>
  <si>
    <t>Convertible Notes Payable Related Party 4</t>
  </si>
  <si>
    <t>Convertible Notes Payable Related Party 5</t>
  </si>
  <si>
    <t>Convertible Notes Payable Related Party 6</t>
  </si>
  <si>
    <t>Convertible Notes Payable Related Party 7</t>
  </si>
  <si>
    <t>Convertible Notes Payable Related Party 8</t>
  </si>
  <si>
    <t>ConvertibleNotesPayable9Member</t>
  </si>
  <si>
    <t>Debt Amount Converted</t>
  </si>
  <si>
    <t>Interest Amount Converted</t>
  </si>
  <si>
    <t>Converted Price Per Share</t>
  </si>
  <si>
    <t>$ .036</t>
  </si>
  <si>
    <t>ConvertibleNotesPayable10Member</t>
  </si>
  <si>
    <t>ConvertibleNotesPayable11Member</t>
  </si>
  <si>
    <t>ConvertibleNotesPayable12Member</t>
  </si>
  <si>
    <t>ConvertibleNotesPayable13Member</t>
  </si>
  <si>
    <t>ConvertibleNotesPayable14Member</t>
  </si>
  <si>
    <t>ConvertibleNotesPayable15Member</t>
  </si>
  <si>
    <t>ConvertibleNotesPayable16Member</t>
  </si>
  <si>
    <t>ConvertibleNotesPayable17Member</t>
  </si>
  <si>
    <t>STOCKHOLDERS DEFICIT (Details Narrative) - USD ($)</t>
  </si>
  <si>
    <t>Gain (Loss) on extinguishment of debt</t>
  </si>
  <si>
    <t>Date of Issuance</t>
  </si>
  <si>
    <t>Feb. 5,
		2018</t>
  </si>
  <si>
    <t>Common Stock, Shares Issued</t>
  </si>
  <si>
    <t>Common Stock, Fair Value</t>
  </si>
  <si>
    <t>Common Stock, Value Per Share</t>
  </si>
  <si>
    <t>2.40%</t>
  </si>
  <si>
    <t>Accrued Interest</t>
  </si>
  <si>
    <t>Mar. 13,
		2018</t>
  </si>
  <si>
    <t>2.26%</t>
  </si>
  <si>
    <t>Common Stock, Shares Issued, Debt Settlement</t>
  </si>
  <si>
    <t>Mar. 22,
		2018</t>
  </si>
  <si>
    <t>Common Stock, Shares Issued, Debt Settlement, Value</t>
  </si>
  <si>
    <t>COMMITMENTS AND CONTINGENCIES (Details Narrative) - USD ($)</t>
  </si>
  <si>
    <t>Sep. 29, 2017</t>
  </si>
  <si>
    <t>Sep. 15, 2017</t>
  </si>
  <si>
    <t>Operating leases for 2018</t>
  </si>
  <si>
    <t>Operating leases for 2019</t>
  </si>
  <si>
    <t>Rental expense</t>
  </si>
  <si>
    <t>Precent Equity Position in Kintari International Inc</t>
  </si>
  <si>
    <t>10000.00%</t>
  </si>
  <si>
    <t>Initial Product Development Fee Canopy Growth</t>
  </si>
  <si>
    <t>Ovation to pay Skinvisible</t>
  </si>
  <si>
    <t>Amount due first tranche</t>
  </si>
  <si>
    <t>Number of days first tranche due</t>
  </si>
  <si>
    <t>90 days</t>
  </si>
  <si>
    <t>Due upon completing public offering</t>
  </si>
  <si>
    <t>Ovation paid current</t>
  </si>
  <si>
    <t>Ovation Entitlement to Royalties</t>
  </si>
  <si>
    <t>MERGER AGREEMENT (Details Narrative)</t>
  </si>
  <si>
    <t>Right to receive equity percentage upon merger</t>
  </si>
  <si>
    <t>72.50%</t>
  </si>
  <si>
    <t>Exisitng parent shareholders right to equity</t>
  </si>
  <si>
    <t>27.50%</t>
  </si>
  <si>
    <t>Parent to receive gross proceeds</t>
  </si>
  <si>
    <t>Business days in which received</t>
  </si>
  <si>
    <t>5 days</t>
  </si>
  <si>
    <t>Termination Fee</t>
  </si>
  <si>
    <t>SUBSEQUENT EVENTS (Details Narrative) - USD ($)</t>
  </si>
  <si>
    <t>28 Months Ended</t>
  </si>
  <si>
    <t>Outstanding Principal Settled</t>
  </si>
  <si>
    <t>Noteholders</t>
  </si>
  <si>
    <t>Shares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Issuance &quot;#,##0_);_(&quot;Issuanc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5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23</v>
      </c>
    </row>
    <row r="15" spans="1:3">
      <c r="A15" s="4" t="s">
        <v>24</v>
      </c>
      <c r="C15" s="5" t="n">
        <v>144830920</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7</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7</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8285</v>
      </c>
      <c r="C3" s="7" t="n">
        <v>23318</v>
      </c>
    </row>
    <row r="4" spans="1:3">
      <c r="A4" s="4" t="s">
        <v>32</v>
      </c>
      <c r="B4" s="5" t="n">
        <v>11401</v>
      </c>
      <c r="C4" s="5" t="n">
        <v>9905</v>
      </c>
    </row>
    <row r="5" spans="1:3">
      <c r="A5" s="4" t="s">
        <v>33</v>
      </c>
      <c r="B5" s="5" t="n">
        <v>17649</v>
      </c>
      <c r="C5" s="5" t="n">
        <v>26023</v>
      </c>
    </row>
    <row r="6" spans="1:3">
      <c r="A6" s="4" t="s">
        <v>34</v>
      </c>
      <c r="B6" s="5" t="n">
        <v>1145</v>
      </c>
      <c r="C6" s="5" t="n">
        <v>1436</v>
      </c>
    </row>
    <row r="7" spans="1:3">
      <c r="A7" s="4" t="s">
        <v>35</v>
      </c>
      <c r="B7" s="4" t="s">
        <v>36</v>
      </c>
      <c r="C7" s="5" t="n">
        <v>245193</v>
      </c>
    </row>
    <row r="8" spans="1:3">
      <c r="A8" s="4" t="s">
        <v>37</v>
      </c>
      <c r="B8" s="5" t="n">
        <v>2500</v>
      </c>
      <c r="C8" s="5" t="n">
        <v>10000</v>
      </c>
    </row>
    <row r="9" spans="1:3">
      <c r="A9" s="4" t="s">
        <v>38</v>
      </c>
      <c r="B9" s="5" t="n">
        <v>40980</v>
      </c>
      <c r="C9" s="5" t="n">
        <v>315875</v>
      </c>
    </row>
    <row r="10" spans="1:3">
      <c r="A10" s="4" t="s">
        <v>39</v>
      </c>
      <c r="B10" s="4" t="s">
        <v>36</v>
      </c>
      <c r="C10" s="5" t="n">
        <v>109968</v>
      </c>
    </row>
    <row r="11" spans="1:3">
      <c r="A11" s="4" t="s">
        <v>40</v>
      </c>
      <c r="B11" s="5" t="n">
        <v>177</v>
      </c>
      <c r="C11" s="5" t="n">
        <v>359</v>
      </c>
    </row>
    <row r="12" spans="1:3">
      <c r="A12" s="3" t="s">
        <v>41</v>
      </c>
    </row>
    <row r="13" spans="1:3">
      <c r="A13" s="4" t="s">
        <v>42</v>
      </c>
      <c r="B13" s="5" t="n">
        <v>186919</v>
      </c>
      <c r="C13" s="5" t="n">
        <v>205987</v>
      </c>
    </row>
    <row r="14" spans="1:3">
      <c r="A14" s="4" t="s">
        <v>43</v>
      </c>
      <c r="B14" s="5" t="n">
        <v>228076</v>
      </c>
      <c r="C14" s="5" t="n">
        <v>632189</v>
      </c>
    </row>
    <row r="15" spans="1:3">
      <c r="A15" s="3" t="s">
        <v>44</v>
      </c>
    </row>
    <row r="16" spans="1:3">
      <c r="A16" s="4" t="s">
        <v>45</v>
      </c>
      <c r="B16" s="5" t="n">
        <v>839402</v>
      </c>
      <c r="C16" s="5" t="n">
        <v>612783</v>
      </c>
    </row>
    <row r="17" spans="1:3">
      <c r="A17" s="4" t="s">
        <v>46</v>
      </c>
      <c r="B17" s="5" t="n">
        <v>6166</v>
      </c>
      <c r="C17" s="5" t="n">
        <v>34883</v>
      </c>
    </row>
    <row r="18" spans="1:3">
      <c r="A18" s="4" t="s">
        <v>47</v>
      </c>
      <c r="B18" s="5" t="n">
        <v>1227280</v>
      </c>
      <c r="C18" s="5" t="n">
        <v>1674346</v>
      </c>
    </row>
    <row r="19" spans="1:3">
      <c r="A19" s="4" t="s">
        <v>48</v>
      </c>
      <c r="B19" s="4" t="s">
        <v>36</v>
      </c>
      <c r="C19" s="5" t="n">
        <v>17260</v>
      </c>
    </row>
    <row r="20" spans="1:3">
      <c r="A20" s="4" t="s">
        <v>49</v>
      </c>
      <c r="B20" s="5" t="n">
        <v>992000</v>
      </c>
      <c r="C20" s="5" t="n">
        <v>2301875</v>
      </c>
    </row>
    <row r="21" spans="1:3">
      <c r="A21" s="4" t="s">
        <v>50</v>
      </c>
      <c r="B21" s="5" t="n">
        <v>434152</v>
      </c>
      <c r="C21" s="5" t="n">
        <v>1173449</v>
      </c>
    </row>
    <row r="22" spans="1:3">
      <c r="A22" s="4" t="s">
        <v>51</v>
      </c>
      <c r="B22" s="5" t="n">
        <v>1804367</v>
      </c>
      <c r="C22" s="5" t="n">
        <v>1577215</v>
      </c>
    </row>
    <row r="23" spans="1:3">
      <c r="A23" s="4" t="s">
        <v>52</v>
      </c>
      <c r="B23" s="5" t="n">
        <v>5303367</v>
      </c>
      <c r="C23" s="5" t="n">
        <v>7391811</v>
      </c>
    </row>
    <row r="24" spans="1:3">
      <c r="A24" s="4" t="s">
        <v>53</v>
      </c>
      <c r="B24" s="5" t="n">
        <v>5303367</v>
      </c>
      <c r="C24" s="5" t="n">
        <v>7391811</v>
      </c>
    </row>
    <row r="25" spans="1:3">
      <c r="A25" s="3" t="s">
        <v>54</v>
      </c>
    </row>
    <row r="26" spans="1:3">
      <c r="A26" s="4" t="s">
        <v>55</v>
      </c>
      <c r="B26" s="7" t="n">
        <v>144832</v>
      </c>
      <c r="C26" s="7" t="n">
        <v>136865</v>
      </c>
    </row>
    <row r="27" spans="1:3">
      <c r="A27" s="4" t="s">
        <v>56</v>
      </c>
      <c r="B27" s="5" t="n">
        <v>1519963</v>
      </c>
      <c r="C27" s="5" t="n">
        <v>61976</v>
      </c>
    </row>
    <row r="28" spans="1:3">
      <c r="A28" s="4" t="s">
        <v>57</v>
      </c>
      <c r="B28" s="7" t="n">
        <v>24632952</v>
      </c>
      <c r="C28" s="7" t="n">
        <v>24750544</v>
      </c>
    </row>
    <row r="29" spans="1:3">
      <c r="A29" s="4" t="s">
        <v>58</v>
      </c>
      <c r="B29" s="5" t="n">
        <v>-31373038</v>
      </c>
      <c r="C29" s="5" t="n">
        <v>-31709007</v>
      </c>
    </row>
    <row r="30" spans="1:3">
      <c r="A30" s="4" t="s">
        <v>59</v>
      </c>
      <c r="B30" s="5" t="n">
        <v>-5075291</v>
      </c>
      <c r="C30" s="5" t="n">
        <v>-6759622</v>
      </c>
    </row>
    <row r="31" spans="1:3">
      <c r="A31" s="4" t="s">
        <v>60</v>
      </c>
      <c r="B31" s="7" t="n">
        <v>228076</v>
      </c>
      <c r="C31" s="7" t="n">
        <v>6321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33</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2"/>
  </cols>
  <sheetData>
    <row r="1" spans="1:2">
      <c r="A1" s="1" t="s">
        <v>182</v>
      </c>
      <c r="B1" s="2" t="s">
        <v>1</v>
      </c>
    </row>
    <row r="2" spans="1:2">
      <c r="B2" s="2" t="s">
        <v>2</v>
      </c>
    </row>
    <row r="3" spans="1:2">
      <c r="A3" s="3" t="s">
        <v>13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3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33</v>
      </c>
      <c r="B9" s="4" t="s">
        <v>33</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41</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4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5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47</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147</v>
      </c>
    </row>
    <row r="4" spans="1:2">
      <c r="A4" s="4" t="s">
        <v>225</v>
      </c>
      <c r="B4" s="4" t="s">
        <v>1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v>
      </c>
      <c r="B1" s="2" t="s">
        <v>2</v>
      </c>
      <c r="C1" s="2" t="s">
        <v>29</v>
      </c>
    </row>
    <row r="2" spans="1:3">
      <c r="A2" s="3" t="s">
        <v>62</v>
      </c>
    </row>
    <row r="3" spans="1:3">
      <c r="A3" s="4" t="s">
        <v>63</v>
      </c>
      <c r="B3" s="8" t="n">
        <v>0.001</v>
      </c>
      <c r="C3" s="8" t="n">
        <v>0.001</v>
      </c>
    </row>
    <row r="4" spans="1:3">
      <c r="A4" s="4" t="s">
        <v>64</v>
      </c>
      <c r="B4" s="5" t="n">
        <v>200000000</v>
      </c>
      <c r="C4" s="5" t="n">
        <v>200000000</v>
      </c>
    </row>
    <row r="5" spans="1:3">
      <c r="A5" s="4" t="s">
        <v>65</v>
      </c>
      <c r="B5" s="5" t="n">
        <v>144830920</v>
      </c>
      <c r="C5" s="5" t="n">
        <v>136864035</v>
      </c>
    </row>
    <row r="6" spans="1:3">
      <c r="A6" s="4" t="s">
        <v>66</v>
      </c>
      <c r="B6" s="7" t="n">
        <v>327373</v>
      </c>
      <c r="C6" s="7" t="n">
        <v>327191</v>
      </c>
    </row>
    <row r="7" spans="1:3">
      <c r="A7" s="4" t="s">
        <v>67</v>
      </c>
      <c r="B7" s="5" t="n">
        <v>348</v>
      </c>
      <c r="C7" s="5" t="n">
        <v>6551</v>
      </c>
    </row>
    <row r="8" spans="1:3">
      <c r="A8" s="4" t="s">
        <v>68</v>
      </c>
      <c r="B8" s="5" t="n">
        <v>884176</v>
      </c>
      <c r="C8" s="5" t="n">
        <v>1413576</v>
      </c>
    </row>
    <row r="9" spans="1:3">
      <c r="A9" s="4" t="s">
        <v>69</v>
      </c>
      <c r="B9" s="7" t="n">
        <v>484151</v>
      </c>
      <c r="C9" s="7" t="n">
        <v>455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26</v>
      </c>
      <c r="B1" s="2" t="s">
        <v>1</v>
      </c>
    </row>
    <row r="2" spans="1:4">
      <c r="B2" s="2" t="s">
        <v>2</v>
      </c>
      <c r="C2" s="2" t="s">
        <v>227</v>
      </c>
      <c r="D2" s="2" t="s">
        <v>228</v>
      </c>
    </row>
    <row r="3" spans="1:4">
      <c r="A3" s="3" t="s">
        <v>133</v>
      </c>
    </row>
    <row r="4" spans="1:4">
      <c r="A4" s="4" t="s">
        <v>229</v>
      </c>
      <c r="B4" s="4" t="s">
        <v>230</v>
      </c>
    </row>
    <row r="5" spans="1:4">
      <c r="A5" s="4" t="s">
        <v>231</v>
      </c>
      <c r="B5" s="4" t="s">
        <v>232</v>
      </c>
    </row>
    <row r="6" spans="1:4">
      <c r="A6" s="4" t="s">
        <v>233</v>
      </c>
      <c r="B6" s="4" t="s">
        <v>234</v>
      </c>
    </row>
    <row r="7" spans="1:4">
      <c r="A7" s="4" t="s">
        <v>235</v>
      </c>
      <c r="D7" s="5" t="n">
        <v>5750000</v>
      </c>
    </row>
    <row r="8" spans="1:4">
      <c r="A8" s="4" t="s">
        <v>236</v>
      </c>
      <c r="D8" s="7" t="n">
        <v>32286</v>
      </c>
    </row>
    <row r="9" spans="1:4">
      <c r="A9" s="4" t="s">
        <v>237</v>
      </c>
      <c r="D9" s="4" t="s">
        <v>238</v>
      </c>
    </row>
    <row r="10" spans="1:4">
      <c r="A10" s="4" t="s">
        <v>239</v>
      </c>
      <c r="B10" s="4" t="s">
        <v>240</v>
      </c>
    </row>
    <row r="11" spans="1:4">
      <c r="A11" s="4" t="s">
        <v>241</v>
      </c>
      <c r="C11" s="7" t="n">
        <v>500000</v>
      </c>
    </row>
    <row r="12" spans="1:4">
      <c r="A12" s="4" t="s">
        <v>242</v>
      </c>
      <c r="C12"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244</v>
      </c>
      <c r="B1" s="2" t="s">
        <v>245</v>
      </c>
    </row>
    <row r="2" spans="1:2">
      <c r="A2" s="3" t="s">
        <v>133</v>
      </c>
    </row>
    <row r="3" spans="1:2">
      <c r="A3" s="4" t="s">
        <v>246</v>
      </c>
      <c r="B3" s="7" t="n">
        <v>-3137303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47</v>
      </c>
      <c r="B1" s="2" t="s">
        <v>1</v>
      </c>
    </row>
    <row r="2" spans="1:4">
      <c r="B2" s="2" t="s">
        <v>2</v>
      </c>
      <c r="C2" s="2" t="s">
        <v>72</v>
      </c>
      <c r="D2" s="2" t="s">
        <v>29</v>
      </c>
    </row>
    <row r="3" spans="1:4">
      <c r="A3" s="3" t="s">
        <v>133</v>
      </c>
    </row>
    <row r="4" spans="1:4">
      <c r="A4" s="4" t="s">
        <v>31</v>
      </c>
      <c r="B4" s="7" t="n">
        <v>8285</v>
      </c>
      <c r="D4" s="7" t="n">
        <v>23318</v>
      </c>
    </row>
    <row r="5" spans="1:4">
      <c r="A5" s="4" t="s">
        <v>248</v>
      </c>
      <c r="B5" s="5" t="n">
        <v>0</v>
      </c>
      <c r="C5" s="7" t="n">
        <v>162634</v>
      </c>
    </row>
    <row r="6" spans="1:4">
      <c r="A6" s="4" t="s">
        <v>249</v>
      </c>
      <c r="B6" s="7" t="n">
        <v>389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0</v>
      </c>
      <c r="B1" s="2" t="s">
        <v>2</v>
      </c>
      <c r="C1" s="2" t="s">
        <v>29</v>
      </c>
    </row>
    <row r="2" spans="1:3">
      <c r="A2" s="3" t="s">
        <v>141</v>
      </c>
    </row>
    <row r="3" spans="1:3">
      <c r="A3" s="4" t="s">
        <v>251</v>
      </c>
      <c r="B3" s="7" t="n">
        <v>48163</v>
      </c>
      <c r="C3" s="7" t="n">
        <v>48163</v>
      </c>
    </row>
    <row r="4" spans="1:3">
      <c r="A4" s="4" t="s">
        <v>252</v>
      </c>
      <c r="B4" s="5" t="n">
        <v>113635</v>
      </c>
      <c r="C4" s="5" t="n">
        <v>113635</v>
      </c>
    </row>
    <row r="5" spans="1:3">
      <c r="A5" s="4" t="s">
        <v>253</v>
      </c>
      <c r="B5" s="5" t="n">
        <v>39722</v>
      </c>
      <c r="C5" s="5" t="n">
        <v>39722</v>
      </c>
    </row>
    <row r="6" spans="1:3">
      <c r="A6" s="4" t="s">
        <v>254</v>
      </c>
      <c r="B6" s="5" t="n">
        <v>12569</v>
      </c>
      <c r="C6" s="5" t="n">
        <v>12569</v>
      </c>
    </row>
    <row r="7" spans="1:3">
      <c r="A7" s="4" t="s">
        <v>255</v>
      </c>
      <c r="B7" s="5" t="n">
        <v>113461</v>
      </c>
      <c r="C7" s="5" t="n">
        <v>113461</v>
      </c>
    </row>
    <row r="8" spans="1:3">
      <c r="A8" s="4" t="s">
        <v>256</v>
      </c>
      <c r="B8" s="5" t="n">
        <v>327550</v>
      </c>
      <c r="C8" s="5" t="n">
        <v>327550</v>
      </c>
    </row>
    <row r="9" spans="1:3">
      <c r="A9" s="4" t="s">
        <v>257</v>
      </c>
      <c r="B9" s="5" t="n">
        <v>-327373</v>
      </c>
      <c r="C9" s="5" t="n">
        <v>-327191</v>
      </c>
    </row>
    <row r="10" spans="1:3">
      <c r="A10" s="4" t="s">
        <v>258</v>
      </c>
      <c r="B10" s="7" t="n">
        <v>177</v>
      </c>
      <c r="C10" s="7" t="n">
        <v>3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59</v>
      </c>
      <c r="B1" s="2" t="s">
        <v>1</v>
      </c>
    </row>
    <row r="2" spans="1:3">
      <c r="B2" s="2" t="s">
        <v>2</v>
      </c>
      <c r="C2" s="2" t="s">
        <v>72</v>
      </c>
    </row>
    <row r="3" spans="1:3">
      <c r="A3" s="3" t="s">
        <v>141</v>
      </c>
    </row>
    <row r="4" spans="1:3">
      <c r="A4" s="4" t="s">
        <v>260</v>
      </c>
      <c r="B4" s="7" t="n">
        <v>182</v>
      </c>
      <c r="C4" s="7" t="n">
        <v>2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1</v>
      </c>
      <c r="B1" s="2" t="s">
        <v>2</v>
      </c>
      <c r="C1" s="2" t="s">
        <v>29</v>
      </c>
    </row>
    <row r="2" spans="1:3">
      <c r="A2" s="3" t="s">
        <v>144</v>
      </c>
    </row>
    <row r="3" spans="1:3">
      <c r="A3" s="4" t="s">
        <v>262</v>
      </c>
      <c r="B3" s="7" t="n">
        <v>8632</v>
      </c>
      <c r="C3" s="7" t="n">
        <v>8684</v>
      </c>
    </row>
    <row r="4" spans="1:3">
      <c r="A4" s="4" t="s">
        <v>263</v>
      </c>
      <c r="B4" s="5" t="n">
        <v>2898</v>
      </c>
      <c r="C4" s="5" t="n">
        <v>10433</v>
      </c>
    </row>
    <row r="5" spans="1:3">
      <c r="A5" s="4" t="s">
        <v>264</v>
      </c>
      <c r="B5" s="5" t="n">
        <v>6119</v>
      </c>
      <c r="C5" s="5" t="n">
        <v>6906</v>
      </c>
    </row>
    <row r="6" spans="1:3">
      <c r="A6" s="4" t="s">
        <v>256</v>
      </c>
      <c r="B6" s="7" t="n">
        <v>17649</v>
      </c>
      <c r="C6" s="7" t="n">
        <v>260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65</v>
      </c>
      <c r="B1" s="2" t="s">
        <v>1</v>
      </c>
    </row>
    <row r="2" spans="1:4">
      <c r="B2" s="2" t="s">
        <v>2</v>
      </c>
      <c r="C2" s="2" t="s">
        <v>72</v>
      </c>
      <c r="D2" s="2" t="s">
        <v>29</v>
      </c>
    </row>
    <row r="3" spans="1:4">
      <c r="A3" s="3" t="s">
        <v>147</v>
      </c>
    </row>
    <row r="4" spans="1:4">
      <c r="A4" s="4" t="s">
        <v>266</v>
      </c>
      <c r="B4" s="7" t="n">
        <v>671070</v>
      </c>
    </row>
    <row r="5" spans="1:4">
      <c r="A5" s="4" t="s">
        <v>69</v>
      </c>
      <c r="B5" s="5" t="n">
        <v>484151</v>
      </c>
      <c r="D5" s="7" t="n">
        <v>455187</v>
      </c>
    </row>
    <row r="6" spans="1:4">
      <c r="A6" s="4" t="s">
        <v>267</v>
      </c>
      <c r="B6" s="7" t="n">
        <v>28964</v>
      </c>
      <c r="C6" s="7" t="n">
        <v>4255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27</v>
      </c>
      <c r="C1" s="2" t="s">
        <v>228</v>
      </c>
    </row>
    <row r="2" spans="1:3">
      <c r="A2" s="3" t="s">
        <v>150</v>
      </c>
    </row>
    <row r="3" spans="1:3">
      <c r="A3" s="4" t="s">
        <v>269</v>
      </c>
      <c r="C3" s="5" t="n">
        <v>5750000</v>
      </c>
    </row>
    <row r="4" spans="1:3">
      <c r="A4" s="4" t="s">
        <v>270</v>
      </c>
      <c r="C4" s="7" t="n">
        <v>32286</v>
      </c>
    </row>
    <row r="5" spans="1:3">
      <c r="A5" s="4" t="s">
        <v>271</v>
      </c>
      <c r="C5" s="4" t="s">
        <v>272</v>
      </c>
    </row>
    <row r="6" spans="1:3">
      <c r="A6" s="4" t="s">
        <v>273</v>
      </c>
      <c r="B6" s="5" t="n">
        <v>5750000</v>
      </c>
    </row>
    <row r="7" spans="1:3">
      <c r="A7" s="4" t="s">
        <v>274</v>
      </c>
      <c r="B7" s="7" t="n">
        <v>500000</v>
      </c>
    </row>
    <row r="8" spans="1:3">
      <c r="A8" s="4" t="s">
        <v>275</v>
      </c>
      <c r="B8" s="5" t="n">
        <v>240115</v>
      </c>
    </row>
    <row r="9" spans="1:3">
      <c r="A9" s="4" t="s">
        <v>276</v>
      </c>
      <c r="B9" s="5" t="n">
        <v>88158</v>
      </c>
    </row>
    <row r="10" spans="1:3">
      <c r="A10" s="4" t="s">
        <v>277</v>
      </c>
      <c r="B10" s="7" t="n">
        <v>5951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30"/>
  </cols>
  <sheetData>
    <row r="1" spans="1:2">
      <c r="A1" s="1" t="s">
        <v>278</v>
      </c>
      <c r="B1" s="2" t="s">
        <v>1</v>
      </c>
    </row>
    <row r="2" spans="1:2">
      <c r="B2" s="2" t="s">
        <v>279</v>
      </c>
    </row>
    <row r="3" spans="1:2">
      <c r="A3" s="3" t="s">
        <v>280</v>
      </c>
    </row>
    <row r="4" spans="1:2">
      <c r="A4" s="4" t="s">
        <v>281</v>
      </c>
      <c r="B4" s="5" t="n">
        <v>10600000</v>
      </c>
    </row>
    <row r="5" spans="1:2">
      <c r="A5" s="4" t="s">
        <v>282</v>
      </c>
      <c r="B5" s="9" t="n">
        <v>0.03</v>
      </c>
    </row>
    <row r="6" spans="1:2">
      <c r="A6" s="4" t="s">
        <v>283</v>
      </c>
      <c r="B6" s="5" t="n">
        <v>-800000</v>
      </c>
    </row>
    <row r="7" spans="1:2">
      <c r="A7" s="4" t="s">
        <v>284</v>
      </c>
      <c r="B7" s="4" t="s">
        <v>285</v>
      </c>
    </row>
    <row r="8" spans="1:2">
      <c r="A8" s="4" t="s">
        <v>286</v>
      </c>
      <c r="B8" s="5" t="n">
        <v>9800000</v>
      </c>
    </row>
    <row r="9" spans="1:2">
      <c r="A9" s="4" t="s">
        <v>287</v>
      </c>
      <c r="B9" s="9" t="n">
        <v>1.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30"/>
  </cols>
  <sheetData>
    <row r="1" spans="1:2">
      <c r="A1" s="1" t="s">
        <v>288</v>
      </c>
      <c r="B1" s="2" t="s">
        <v>1</v>
      </c>
    </row>
    <row r="2" spans="1:2">
      <c r="B2" s="2" t="s">
        <v>279</v>
      </c>
    </row>
    <row r="3" spans="1:2">
      <c r="A3" s="3" t="s">
        <v>154</v>
      </c>
    </row>
    <row r="4" spans="1:2">
      <c r="A4" s="4" t="s">
        <v>281</v>
      </c>
      <c r="B4" s="5" t="n">
        <v>7022975</v>
      </c>
    </row>
    <row r="5" spans="1:2">
      <c r="A5" s="4" t="s">
        <v>282</v>
      </c>
      <c r="B5" s="9" t="n">
        <v>0.03</v>
      </c>
    </row>
    <row r="6" spans="1:2">
      <c r="A6" s="4" t="s">
        <v>289</v>
      </c>
      <c r="B6" s="5" t="n">
        <v>-661000</v>
      </c>
    </row>
    <row r="7" spans="1:2">
      <c r="A7" s="4" t="s">
        <v>290</v>
      </c>
      <c r="B7" s="4" t="s">
        <v>285</v>
      </c>
    </row>
    <row r="8" spans="1:2">
      <c r="A8" s="4" t="s">
        <v>286</v>
      </c>
      <c r="B8" s="5" t="n">
        <v>6361975</v>
      </c>
    </row>
    <row r="9" spans="1:2">
      <c r="A9" s="4" t="s">
        <v>287</v>
      </c>
      <c r="B9"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8675</v>
      </c>
      <c r="C4" s="7" t="n">
        <v>61423</v>
      </c>
      <c r="D4" s="7" t="n">
        <v>56591</v>
      </c>
      <c r="E4" s="7" t="n">
        <v>115679</v>
      </c>
    </row>
    <row r="5" spans="1:5">
      <c r="A5" s="4" t="s">
        <v>75</v>
      </c>
      <c r="B5" s="5" t="n">
        <v>3550</v>
      </c>
      <c r="C5" s="5" t="n">
        <v>4996</v>
      </c>
      <c r="D5" s="5" t="n">
        <v>20470</v>
      </c>
      <c r="E5" s="5" t="n">
        <v>48457</v>
      </c>
    </row>
    <row r="6" spans="1:5">
      <c r="A6" s="4" t="s">
        <v>76</v>
      </c>
      <c r="B6" s="5" t="n">
        <v>15125</v>
      </c>
      <c r="C6" s="5" t="n">
        <v>56427</v>
      </c>
      <c r="D6" s="5" t="n">
        <v>36121</v>
      </c>
      <c r="E6" s="5" t="n">
        <v>67222</v>
      </c>
    </row>
    <row r="7" spans="1:5">
      <c r="A7" s="3" t="s">
        <v>77</v>
      </c>
    </row>
    <row r="8" spans="1:5">
      <c r="A8" s="4" t="s">
        <v>78</v>
      </c>
      <c r="B8" s="5" t="n">
        <v>9983</v>
      </c>
      <c r="C8" s="5" t="n">
        <v>14520</v>
      </c>
      <c r="D8" s="5" t="n">
        <v>29147</v>
      </c>
      <c r="E8" s="5" t="n">
        <v>42798</v>
      </c>
    </row>
    <row r="9" spans="1:5">
      <c r="A9" s="4" t="s">
        <v>79</v>
      </c>
      <c r="B9" s="5" t="n">
        <v>143778</v>
      </c>
      <c r="C9" s="5" t="n">
        <v>183522</v>
      </c>
      <c r="D9" s="5" t="n">
        <v>451485</v>
      </c>
      <c r="E9" s="5" t="n">
        <v>633970</v>
      </c>
    </row>
    <row r="10" spans="1:5">
      <c r="A10" s="4" t="s">
        <v>80</v>
      </c>
      <c r="B10" s="5" t="n">
        <v>153761</v>
      </c>
      <c r="C10" s="5" t="n">
        <v>198042</v>
      </c>
      <c r="D10" s="5" t="n">
        <v>480632</v>
      </c>
      <c r="E10" s="5" t="n">
        <v>676768</v>
      </c>
    </row>
    <row r="11" spans="1:5">
      <c r="A11" s="4" t="s">
        <v>81</v>
      </c>
      <c r="B11" s="5" t="n">
        <v>-138636</v>
      </c>
      <c r="C11" s="5" t="n">
        <v>-141615</v>
      </c>
      <c r="D11" s="5" t="n">
        <v>-444511</v>
      </c>
      <c r="E11" s="5" t="n">
        <v>-609546</v>
      </c>
    </row>
    <row r="12" spans="1:5">
      <c r="A12" s="3" t="s">
        <v>82</v>
      </c>
    </row>
    <row r="13" spans="1:5">
      <c r="A13" s="4" t="s">
        <v>83</v>
      </c>
      <c r="B13" s="4" t="s">
        <v>36</v>
      </c>
      <c r="C13" s="4" t="s">
        <v>36</v>
      </c>
      <c r="D13" s="5" t="n">
        <v>4807</v>
      </c>
      <c r="E13" s="5" t="n">
        <v>4</v>
      </c>
    </row>
    <row r="14" spans="1:5">
      <c r="A14" s="4" t="s">
        <v>84</v>
      </c>
      <c r="B14" s="5" t="n">
        <v>251417</v>
      </c>
      <c r="C14" s="5" t="n">
        <v>410654</v>
      </c>
      <c r="D14" s="5" t="n">
        <v>797002</v>
      </c>
      <c r="E14" s="5" t="n">
        <v>1093967</v>
      </c>
    </row>
    <row r="15" spans="1:5">
      <c r="A15" s="4" t="s">
        <v>85</v>
      </c>
      <c r="B15" s="4" t="s">
        <v>36</v>
      </c>
      <c r="C15" s="4" t="s">
        <v>36</v>
      </c>
      <c r="D15" s="5" t="n">
        <v>595127</v>
      </c>
      <c r="E15" s="4" t="s">
        <v>36</v>
      </c>
    </row>
    <row r="16" spans="1:5">
      <c r="A16" s="4" t="s">
        <v>86</v>
      </c>
      <c r="B16" s="4" t="s">
        <v>36</v>
      </c>
      <c r="C16" s="4" t="s">
        <v>36</v>
      </c>
      <c r="D16" s="5" t="n">
        <v>-21810</v>
      </c>
      <c r="E16" s="4" t="s">
        <v>36</v>
      </c>
    </row>
    <row r="17" spans="1:5">
      <c r="A17" s="4" t="s">
        <v>87</v>
      </c>
      <c r="B17" s="5" t="n">
        <v>1026156</v>
      </c>
      <c r="C17" s="4" t="s">
        <v>36</v>
      </c>
      <c r="D17" s="5" t="n">
        <v>999358</v>
      </c>
      <c r="E17" s="4" t="s">
        <v>36</v>
      </c>
    </row>
    <row r="18" spans="1:5">
      <c r="A18" s="4" t="s">
        <v>88</v>
      </c>
      <c r="B18" s="5" t="n">
        <v>774739</v>
      </c>
      <c r="C18" s="5" t="n">
        <v>410654</v>
      </c>
      <c r="D18" s="5" t="n">
        <v>780480</v>
      </c>
      <c r="E18" s="5" t="n">
        <v>1093963</v>
      </c>
    </row>
    <row r="19" spans="1:5">
      <c r="A19" s="4" t="s">
        <v>89</v>
      </c>
      <c r="B19" s="5" t="n">
        <v>636103</v>
      </c>
      <c r="C19" s="5" t="n">
        <v>-552269</v>
      </c>
      <c r="D19" s="5" t="n">
        <v>335969</v>
      </c>
      <c r="E19" s="5" t="n">
        <v>-1703509</v>
      </c>
    </row>
    <row r="20" spans="1:5">
      <c r="A20" s="4" t="s">
        <v>90</v>
      </c>
      <c r="B20" s="4" t="s">
        <v>36</v>
      </c>
      <c r="C20" s="5" t="n">
        <v>-280</v>
      </c>
      <c r="D20" s="4" t="s">
        <v>36</v>
      </c>
      <c r="E20" s="5" t="n">
        <v>-280</v>
      </c>
    </row>
    <row r="21" spans="1:5">
      <c r="A21" s="4" t="s">
        <v>91</v>
      </c>
      <c r="B21" s="7" t="n">
        <v>636103</v>
      </c>
      <c r="C21" s="7" t="n">
        <v>-551989</v>
      </c>
      <c r="D21" s="7" t="n">
        <v>335969</v>
      </c>
      <c r="E21" s="7" t="n">
        <v>-1703229</v>
      </c>
    </row>
    <row r="22" spans="1:5">
      <c r="A22" s="4" t="s">
        <v>92</v>
      </c>
      <c r="B22" s="7" t="n">
        <v>0</v>
      </c>
      <c r="C22" s="7" t="n">
        <v>0</v>
      </c>
      <c r="D22" s="7" t="n">
        <v>0</v>
      </c>
      <c r="E22" s="9" t="n">
        <v>-0.01</v>
      </c>
    </row>
    <row r="23" spans="1:5">
      <c r="A23" s="4" t="s">
        <v>93</v>
      </c>
      <c r="B23" s="5" t="n">
        <v>144830920</v>
      </c>
      <c r="C23" s="5" t="n">
        <v>130493434</v>
      </c>
      <c r="D23" s="5" t="n">
        <v>143154712</v>
      </c>
      <c r="E23" s="5" t="n">
        <v>1260678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6"/>
    <col customWidth="1" max="5" min="5" width="16"/>
    <col customWidth="1" max="6" min="6" width="16"/>
    <col customWidth="1" max="7" min="7" width="14"/>
    <col customWidth="1" max="8" min="8" width="14"/>
    <col customWidth="1" max="9" min="9" width="14"/>
    <col customWidth="1" max="10" min="10" width="13"/>
    <col customWidth="1" max="11" min="11" width="13"/>
  </cols>
  <sheetData>
    <row r="1" spans="1:11">
      <c r="A1" s="1" t="s">
        <v>292</v>
      </c>
      <c r="B1" s="2" t="s">
        <v>71</v>
      </c>
      <c r="C1" s="2" t="s">
        <v>293</v>
      </c>
      <c r="D1" s="2" t="s">
        <v>1</v>
      </c>
      <c r="E1" s="2" t="s">
        <v>294</v>
      </c>
      <c r="F1" s="2" t="s">
        <v>295</v>
      </c>
    </row>
    <row r="2" spans="1:11">
      <c r="B2" s="2" t="s">
        <v>2</v>
      </c>
      <c r="C2" s="2" t="s">
        <v>296</v>
      </c>
      <c r="D2" s="2" t="s">
        <v>2</v>
      </c>
      <c r="E2" s="2" t="s">
        <v>297</v>
      </c>
      <c r="F2" s="2" t="s">
        <v>298</v>
      </c>
      <c r="G2" s="2" t="s">
        <v>29</v>
      </c>
      <c r="H2" s="2" t="s">
        <v>72</v>
      </c>
      <c r="I2" s="2" t="s">
        <v>299</v>
      </c>
      <c r="J2" s="2" t="s">
        <v>300</v>
      </c>
      <c r="K2" s="2" t="s">
        <v>301</v>
      </c>
    </row>
    <row r="3" spans="1:11">
      <c r="A3" s="4" t="s">
        <v>49</v>
      </c>
      <c r="B3" s="7" t="n">
        <v>992000</v>
      </c>
      <c r="D3" s="7" t="n">
        <v>992000</v>
      </c>
      <c r="G3" s="7" t="n">
        <v>2301875</v>
      </c>
    </row>
    <row r="4" spans="1:11">
      <c r="A4" s="4" t="s">
        <v>302</v>
      </c>
      <c r="D4" s="5" t="n">
        <v>1000000</v>
      </c>
    </row>
    <row r="5" spans="1:11">
      <c r="A5" s="4" t="s">
        <v>303</v>
      </c>
      <c r="D5" s="5" t="n">
        <v>1426152</v>
      </c>
    </row>
    <row r="6" spans="1:11">
      <c r="A6" s="4" t="s">
        <v>304</v>
      </c>
      <c r="B6" s="5" t="n">
        <v>2050375</v>
      </c>
      <c r="D6" s="5" t="n">
        <v>2050375</v>
      </c>
    </row>
    <row r="7" spans="1:11">
      <c r="A7" s="4" t="s">
        <v>305</v>
      </c>
      <c r="B7" s="7" t="n">
        <v>468469</v>
      </c>
      <c r="D7" s="7" t="n">
        <v>468469</v>
      </c>
    </row>
    <row r="8" spans="1:11">
      <c r="A8" s="4" t="s">
        <v>306</v>
      </c>
      <c r="B8" s="5" t="n">
        <v>60176621</v>
      </c>
      <c r="D8" s="5" t="n">
        <v>60176621</v>
      </c>
    </row>
    <row r="9" spans="1:11">
      <c r="A9" s="4" t="s">
        <v>307</v>
      </c>
      <c r="D9" s="7" t="n">
        <v>1519963</v>
      </c>
    </row>
    <row r="10" spans="1:11">
      <c r="A10" s="4" t="s">
        <v>308</v>
      </c>
      <c r="D10" s="7" t="n">
        <v>1026156</v>
      </c>
    </row>
    <row r="11" spans="1:11">
      <c r="A11" s="4" t="s">
        <v>309</v>
      </c>
    </row>
    <row r="12" spans="1:11">
      <c r="A12" s="4" t="s">
        <v>310</v>
      </c>
      <c r="I12" s="7" t="n">
        <v>33000</v>
      </c>
    </row>
    <row r="13" spans="1:11">
      <c r="A13" s="4" t="s">
        <v>311</v>
      </c>
      <c r="I13" s="4" t="s">
        <v>312</v>
      </c>
    </row>
    <row r="14" spans="1:11">
      <c r="A14" s="4" t="s">
        <v>313</v>
      </c>
      <c r="D14" s="4" t="s">
        <v>314</v>
      </c>
    </row>
    <row r="15" spans="1:11">
      <c r="A15" s="4" t="s">
        <v>116</v>
      </c>
      <c r="I15" s="7" t="n">
        <v>0</v>
      </c>
    </row>
    <row r="16" spans="1:11">
      <c r="A16" s="4" t="s">
        <v>315</v>
      </c>
    </row>
    <row r="17" spans="1:11">
      <c r="A17" s="4" t="s">
        <v>310</v>
      </c>
      <c r="H17" s="7" t="n">
        <v>15000</v>
      </c>
    </row>
    <row r="18" spans="1:11">
      <c r="A18" s="4" t="s">
        <v>311</v>
      </c>
      <c r="H18" s="4" t="s">
        <v>240</v>
      </c>
    </row>
    <row r="19" spans="1:11">
      <c r="A19" s="4" t="s">
        <v>316</v>
      </c>
      <c r="D19" s="4" t="s">
        <v>317</v>
      </c>
    </row>
    <row r="20" spans="1:11">
      <c r="A20" s="4" t="s">
        <v>116</v>
      </c>
      <c r="H20" s="7" t="n">
        <v>15000</v>
      </c>
    </row>
    <row r="21" spans="1:11">
      <c r="A21" s="4" t="s">
        <v>318</v>
      </c>
    </row>
    <row r="22" spans="1:11">
      <c r="A22" s="4" t="s">
        <v>319</v>
      </c>
      <c r="F22" s="4" t="s">
        <v>320</v>
      </c>
    </row>
    <row r="23" spans="1:11">
      <c r="A23" s="4" t="s">
        <v>310</v>
      </c>
      <c r="K23" s="7" t="n">
        <v>1000000</v>
      </c>
    </row>
    <row r="24" spans="1:11">
      <c r="A24" s="4" t="s">
        <v>311</v>
      </c>
      <c r="K24" s="4" t="s">
        <v>321</v>
      </c>
    </row>
    <row r="25" spans="1:11">
      <c r="A25" s="4" t="s">
        <v>322</v>
      </c>
      <c r="F25" s="7" t="n">
        <v>1000000</v>
      </c>
    </row>
    <row r="26" spans="1:11">
      <c r="A26" s="4" t="s">
        <v>323</v>
      </c>
      <c r="F26" s="4" t="s">
        <v>324</v>
      </c>
    </row>
    <row r="27" spans="1:11">
      <c r="A27" s="4" t="s">
        <v>116</v>
      </c>
      <c r="K27" s="7" t="n">
        <v>0</v>
      </c>
    </row>
    <row r="28" spans="1:11">
      <c r="A28" s="4" t="s">
        <v>302</v>
      </c>
      <c r="F28" s="7" t="n">
        <v>5000</v>
      </c>
    </row>
    <row r="29" spans="1:11">
      <c r="A29" s="4" t="s">
        <v>325</v>
      </c>
    </row>
    <row r="30" spans="1:11">
      <c r="A30" s="4" t="s">
        <v>319</v>
      </c>
      <c r="E30" s="4" t="s">
        <v>326</v>
      </c>
    </row>
    <row r="31" spans="1:11">
      <c r="A31" s="4" t="s">
        <v>310</v>
      </c>
      <c r="J31" s="7" t="n">
        <v>1000000</v>
      </c>
    </row>
    <row r="32" spans="1:11">
      <c r="A32" s="4" t="s">
        <v>311</v>
      </c>
      <c r="J32" s="4" t="s">
        <v>321</v>
      </c>
    </row>
    <row r="33" spans="1:11">
      <c r="A33" s="4" t="s">
        <v>322</v>
      </c>
      <c r="E33" s="7" t="n">
        <v>1000000</v>
      </c>
    </row>
    <row r="34" spans="1:11">
      <c r="A34" s="4" t="s">
        <v>323</v>
      </c>
      <c r="E34" s="4" t="s">
        <v>324</v>
      </c>
    </row>
    <row r="35" spans="1:11">
      <c r="A35" s="4" t="s">
        <v>327</v>
      </c>
    </row>
    <row r="36" spans="1:11">
      <c r="A36" s="4" t="s">
        <v>310</v>
      </c>
      <c r="C36" s="7" t="n">
        <v>326000</v>
      </c>
    </row>
    <row r="37" spans="1:11">
      <c r="A37" s="4" t="s">
        <v>311</v>
      </c>
      <c r="C37" s="4" t="s">
        <v>321</v>
      </c>
    </row>
    <row r="38" spans="1:11">
      <c r="A38" s="4" t="s">
        <v>322</v>
      </c>
      <c r="C38" s="7" t="n">
        <v>326000</v>
      </c>
    </row>
    <row r="39" spans="1:11">
      <c r="A39" s="4" t="s">
        <v>323</v>
      </c>
      <c r="C39"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28</v>
      </c>
      <c r="B1" s="2" t="s">
        <v>1</v>
      </c>
      <c r="C1" s="2" t="s">
        <v>295</v>
      </c>
    </row>
    <row r="2" spans="1:3">
      <c r="B2" s="2" t="s">
        <v>2</v>
      </c>
      <c r="C2" s="2" t="s">
        <v>29</v>
      </c>
    </row>
    <row r="3" spans="1:3">
      <c r="A3" s="4" t="s">
        <v>329</v>
      </c>
      <c r="B3" s="7" t="n">
        <v>10000</v>
      </c>
    </row>
    <row r="4" spans="1:3">
      <c r="A4" s="4" t="s">
        <v>330</v>
      </c>
      <c r="B4" s="5" t="n">
        <v>10000</v>
      </c>
    </row>
    <row r="5" spans="1:3">
      <c r="A5" s="4" t="s">
        <v>331</v>
      </c>
      <c r="B5" s="5" t="n">
        <v>20000</v>
      </c>
    </row>
    <row r="6" spans="1:3">
      <c r="A6" s="4" t="s">
        <v>332</v>
      </c>
      <c r="B6" s="5" t="n">
        <v>500000</v>
      </c>
    </row>
    <row r="7" spans="1:3">
      <c r="A7" s="4" t="s">
        <v>333</v>
      </c>
      <c r="B7" s="5" t="n">
        <v>250000</v>
      </c>
    </row>
    <row r="8" spans="1:3">
      <c r="A8" s="4" t="s">
        <v>334</v>
      </c>
      <c r="B8" s="5" t="n">
        <v>250000</v>
      </c>
    </row>
    <row r="9" spans="1:3">
      <c r="A9" s="4" t="s">
        <v>335</v>
      </c>
      <c r="B9" s="5" t="n">
        <v>250000</v>
      </c>
    </row>
    <row r="10" spans="1:3">
      <c r="A10" s="4" t="s">
        <v>336</v>
      </c>
      <c r="B10" s="7" t="n">
        <v>4807</v>
      </c>
    </row>
    <row r="11" spans="1:3">
      <c r="A11" s="4" t="s">
        <v>337</v>
      </c>
      <c r="C11" s="7" t="n">
        <v>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29</v>
      </c>
      <c r="D1" s="2" t="s">
        <v>339</v>
      </c>
    </row>
    <row r="2" spans="1:4">
      <c r="A2" s="4" t="s">
        <v>249</v>
      </c>
      <c r="B2" s="7" t="n">
        <v>434152</v>
      </c>
      <c r="C2" s="7" t="n">
        <v>1173449</v>
      </c>
    </row>
    <row r="3" spans="1:4">
      <c r="A3" s="4" t="s">
        <v>340</v>
      </c>
      <c r="B3" s="5" t="n">
        <v>292417</v>
      </c>
      <c r="C3" s="5" t="n">
        <v>614434</v>
      </c>
    </row>
    <row r="4" spans="1:4">
      <c r="A4" s="4" t="s">
        <v>341</v>
      </c>
    </row>
    <row r="5" spans="1:4">
      <c r="A5" s="4" t="s">
        <v>342</v>
      </c>
      <c r="D5" s="7" t="n">
        <v>135000</v>
      </c>
    </row>
    <row r="6" spans="1:4">
      <c r="A6" s="4" t="s">
        <v>340</v>
      </c>
      <c r="D6" s="7" t="n">
        <v>135000</v>
      </c>
    </row>
    <row r="7" spans="1:4">
      <c r="A7" s="4" t="s">
        <v>343</v>
      </c>
    </row>
    <row r="8" spans="1:4">
      <c r="A8" s="4" t="s">
        <v>342</v>
      </c>
      <c r="B8" s="5" t="n">
        <v>10000</v>
      </c>
      <c r="C8" s="5" t="n">
        <v>10000</v>
      </c>
    </row>
    <row r="9" spans="1:4">
      <c r="A9" s="4" t="s">
        <v>344</v>
      </c>
      <c r="B9" s="5" t="n">
        <v>-348</v>
      </c>
      <c r="C9" s="5" t="n">
        <v>-1148</v>
      </c>
    </row>
    <row r="10" spans="1:4">
      <c r="A10" s="4" t="s">
        <v>340</v>
      </c>
      <c r="B10" s="5" t="n">
        <v>9652</v>
      </c>
      <c r="C10" s="5" t="n">
        <v>8852</v>
      </c>
    </row>
    <row r="11" spans="1:4">
      <c r="A11" s="4" t="s">
        <v>345</v>
      </c>
    </row>
    <row r="12" spans="1:4">
      <c r="A12" s="4" t="s">
        <v>342</v>
      </c>
      <c r="B12" s="4" t="s">
        <v>36</v>
      </c>
      <c r="C12" s="5" t="n">
        <v>53404</v>
      </c>
    </row>
    <row r="13" spans="1:4">
      <c r="A13" s="4" t="s">
        <v>344</v>
      </c>
      <c r="B13" s="4" t="s">
        <v>36</v>
      </c>
      <c r="C13" s="4" t="s">
        <v>36</v>
      </c>
    </row>
    <row r="14" spans="1:4">
      <c r="A14" s="4" t="s">
        <v>340</v>
      </c>
      <c r="B14" s="4" t="s">
        <v>36</v>
      </c>
      <c r="C14" s="5" t="n">
        <v>53404</v>
      </c>
    </row>
    <row r="15" spans="1:4">
      <c r="A15" s="4" t="s">
        <v>346</v>
      </c>
    </row>
    <row r="16" spans="1:4">
      <c r="A16" s="4" t="s">
        <v>342</v>
      </c>
      <c r="B16" s="5" t="n">
        <v>15000</v>
      </c>
      <c r="C16" s="5" t="n">
        <v>15000</v>
      </c>
    </row>
    <row r="17" spans="1:4">
      <c r="A17" s="4" t="s">
        <v>344</v>
      </c>
      <c r="C17" s="5" t="n">
        <v>-4499</v>
      </c>
    </row>
    <row r="18" spans="1:4">
      <c r="A18" s="4" t="s">
        <v>340</v>
      </c>
      <c r="B18" s="5" t="n">
        <v>15000</v>
      </c>
      <c r="C18" s="5" t="n">
        <v>10501</v>
      </c>
    </row>
    <row r="19" spans="1:4">
      <c r="A19" s="4" t="s">
        <v>347</v>
      </c>
    </row>
    <row r="20" spans="1:4">
      <c r="A20" s="4" t="s">
        <v>342</v>
      </c>
      <c r="B20" s="5" t="n">
        <v>20000</v>
      </c>
      <c r="C20" s="5" t="n">
        <v>20000</v>
      </c>
    </row>
    <row r="21" spans="1:4">
      <c r="A21" s="4" t="s">
        <v>344</v>
      </c>
      <c r="C21" s="5" t="n">
        <v>-904</v>
      </c>
    </row>
    <row r="22" spans="1:4">
      <c r="A22" s="4" t="s">
        <v>340</v>
      </c>
      <c r="B22" s="5" t="n">
        <v>20000</v>
      </c>
      <c r="C22" s="5" t="n">
        <v>19096</v>
      </c>
    </row>
    <row r="23" spans="1:4">
      <c r="A23" s="4" t="s">
        <v>348</v>
      </c>
    </row>
    <row r="24" spans="1:4">
      <c r="A24" s="4" t="s">
        <v>342</v>
      </c>
      <c r="B24" s="4" t="s">
        <v>36</v>
      </c>
      <c r="C24" s="4" t="s">
        <v>36</v>
      </c>
    </row>
    <row r="25" spans="1:4">
      <c r="A25" s="4" t="s">
        <v>344</v>
      </c>
      <c r="B25" s="4" t="s">
        <v>36</v>
      </c>
      <c r="C25" s="4" t="s">
        <v>36</v>
      </c>
    </row>
    <row r="26" spans="1:4">
      <c r="A26" s="4" t="s">
        <v>340</v>
      </c>
      <c r="B26" s="4" t="s">
        <v>36</v>
      </c>
      <c r="C26" s="4" t="s">
        <v>36</v>
      </c>
    </row>
    <row r="27" spans="1:4">
      <c r="A27" s="4" t="s">
        <v>341</v>
      </c>
    </row>
    <row r="28" spans="1:4">
      <c r="A28" s="4" t="s">
        <v>342</v>
      </c>
      <c r="B28" s="5" t="n">
        <v>135000</v>
      </c>
    </row>
    <row r="29" spans="1:4">
      <c r="A29" s="4" t="s">
        <v>344</v>
      </c>
      <c r="B29" s="4" t="s">
        <v>36</v>
      </c>
    </row>
    <row r="30" spans="1:4">
      <c r="A30" s="4" t="s">
        <v>340</v>
      </c>
      <c r="B30" s="5" t="n">
        <v>135000</v>
      </c>
    </row>
    <row r="31" spans="1:4">
      <c r="A31" s="4" t="s">
        <v>349</v>
      </c>
    </row>
    <row r="32" spans="1:4">
      <c r="A32" s="4" t="s">
        <v>342</v>
      </c>
      <c r="B32" s="5" t="n">
        <v>254500</v>
      </c>
      <c r="C32" s="5" t="n">
        <v>1000000</v>
      </c>
    </row>
    <row r="33" spans="1:4">
      <c r="A33" s="4" t="s">
        <v>340</v>
      </c>
      <c r="B33" s="7" t="n">
        <v>1000000</v>
      </c>
      <c r="C33" s="7" t="n">
        <v>1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 customWidth="1" max="7" min="7" width="14"/>
  </cols>
  <sheetData>
    <row r="1" spans="1:7">
      <c r="A1" s="1" t="s">
        <v>350</v>
      </c>
      <c r="B1" s="2" t="s">
        <v>1</v>
      </c>
    </row>
    <row r="2" spans="1:7">
      <c r="B2" s="2" t="s">
        <v>2</v>
      </c>
      <c r="C2" s="2" t="s">
        <v>72</v>
      </c>
      <c r="D2" s="2" t="s">
        <v>351</v>
      </c>
      <c r="E2" s="2" t="s">
        <v>352</v>
      </c>
      <c r="F2" s="2" t="s">
        <v>353</v>
      </c>
      <c r="G2" s="2" t="s">
        <v>354</v>
      </c>
    </row>
    <row r="3" spans="1:7">
      <c r="A3" s="4" t="s">
        <v>128</v>
      </c>
      <c r="B3" s="4" t="s">
        <v>36</v>
      </c>
      <c r="C3" s="7" t="n">
        <v>571402</v>
      </c>
    </row>
    <row r="4" spans="1:7">
      <c r="A4" s="4" t="s">
        <v>355</v>
      </c>
      <c r="B4" s="4" t="s">
        <v>36</v>
      </c>
      <c r="C4" s="7" t="n">
        <v>178439</v>
      </c>
    </row>
    <row r="5" spans="1:7">
      <c r="A5" s="4" t="s">
        <v>349</v>
      </c>
    </row>
    <row r="6" spans="1:7">
      <c r="A6" s="4" t="s">
        <v>356</v>
      </c>
      <c r="B6" s="4" t="s">
        <v>357</v>
      </c>
    </row>
    <row r="7" spans="1:7">
      <c r="A7" s="4" t="s">
        <v>128</v>
      </c>
      <c r="B7" s="7" t="n">
        <v>111110</v>
      </c>
    </row>
    <row r="8" spans="1:7">
      <c r="A8" s="4" t="s">
        <v>358</v>
      </c>
      <c r="B8" s="4" t="s">
        <v>359</v>
      </c>
    </row>
    <row r="9" spans="1:7">
      <c r="A9" s="4" t="s">
        <v>355</v>
      </c>
      <c r="B9" s="7" t="n">
        <v>745500</v>
      </c>
    </row>
    <row r="10" spans="1:7">
      <c r="A10" s="4" t="s">
        <v>341</v>
      </c>
    </row>
    <row r="11" spans="1:7">
      <c r="A11" s="4" t="s">
        <v>356</v>
      </c>
      <c r="B11" s="4" t="s">
        <v>360</v>
      </c>
    </row>
    <row r="12" spans="1:7">
      <c r="A12" s="4" t="s">
        <v>128</v>
      </c>
      <c r="B12" s="7" t="n">
        <v>117535</v>
      </c>
    </row>
    <row r="13" spans="1:7">
      <c r="A13" s="4" t="s">
        <v>361</v>
      </c>
      <c r="B13" s="7" t="n">
        <v>47980</v>
      </c>
    </row>
    <row r="14" spans="1:7">
      <c r="A14" s="4" t="s">
        <v>358</v>
      </c>
      <c r="B14" s="4" t="s">
        <v>359</v>
      </c>
    </row>
    <row r="15" spans="1:7">
      <c r="A15" s="4" t="s">
        <v>348</v>
      </c>
    </row>
    <row r="16" spans="1:7">
      <c r="A16" s="4" t="s">
        <v>356</v>
      </c>
      <c r="B16" s="4" t="s">
        <v>362</v>
      </c>
    </row>
    <row r="17" spans="1:7">
      <c r="A17" s="4" t="s">
        <v>128</v>
      </c>
      <c r="B17" s="7" t="n">
        <v>33164</v>
      </c>
    </row>
    <row r="18" spans="1:7">
      <c r="A18" s="4" t="s">
        <v>361</v>
      </c>
      <c r="B18" s="7" t="n">
        <v>4055</v>
      </c>
    </row>
    <row r="19" spans="1:7">
      <c r="A19" s="4" t="s">
        <v>363</v>
      </c>
      <c r="B19" s="5" t="n">
        <v>1339979</v>
      </c>
    </row>
    <row r="20" spans="1:7">
      <c r="A20" s="4" t="s">
        <v>347</v>
      </c>
    </row>
    <row r="21" spans="1:7">
      <c r="A21" s="4" t="s">
        <v>356</v>
      </c>
      <c r="B21" s="4" t="s">
        <v>364</v>
      </c>
    </row>
    <row r="22" spans="1:7">
      <c r="A22" s="4" t="s">
        <v>128</v>
      </c>
      <c r="B22" s="7" t="n">
        <v>14049</v>
      </c>
    </row>
    <row r="23" spans="1:7">
      <c r="A23" s="4" t="s">
        <v>361</v>
      </c>
      <c r="B23" s="7" t="n">
        <v>904</v>
      </c>
    </row>
    <row r="24" spans="1:7">
      <c r="A24" s="4" t="s">
        <v>358</v>
      </c>
      <c r="B24" s="4" t="s">
        <v>359</v>
      </c>
    </row>
    <row r="25" spans="1:7">
      <c r="A25" s="4" t="s">
        <v>346</v>
      </c>
    </row>
    <row r="26" spans="1:7">
      <c r="A26" s="4" t="s">
        <v>356</v>
      </c>
      <c r="B26" s="4" t="s">
        <v>365</v>
      </c>
    </row>
    <row r="27" spans="1:7">
      <c r="A27" s="4" t="s">
        <v>128</v>
      </c>
      <c r="B27" s="7" t="n">
        <v>14728</v>
      </c>
    </row>
    <row r="28" spans="1:7">
      <c r="A28" s="4" t="s">
        <v>361</v>
      </c>
      <c r="B28" s="7" t="n">
        <v>4499</v>
      </c>
    </row>
    <row r="29" spans="1:7">
      <c r="A29" s="4" t="s">
        <v>358</v>
      </c>
      <c r="B29" s="4" t="s">
        <v>359</v>
      </c>
    </row>
    <row r="30" spans="1:7">
      <c r="A30" s="4" t="s">
        <v>343</v>
      </c>
    </row>
    <row r="31" spans="1:7">
      <c r="A31" s="4" t="s">
        <v>366</v>
      </c>
      <c r="D31" s="7" t="n">
        <v>10000</v>
      </c>
    </row>
    <row r="32" spans="1:7">
      <c r="A32" s="4" t="s">
        <v>367</v>
      </c>
      <c r="D32" s="4" t="s">
        <v>321</v>
      </c>
    </row>
    <row r="33" spans="1:7">
      <c r="A33" s="4" t="s">
        <v>356</v>
      </c>
      <c r="B33" s="4" t="s">
        <v>368</v>
      </c>
    </row>
    <row r="34" spans="1:7">
      <c r="A34" s="4" t="s">
        <v>128</v>
      </c>
      <c r="B34" s="7" t="n">
        <v>2138</v>
      </c>
    </row>
    <row r="35" spans="1:7">
      <c r="A35" s="4" t="s">
        <v>361</v>
      </c>
      <c r="B35" s="7" t="n">
        <v>800</v>
      </c>
    </row>
    <row r="36" spans="1:7">
      <c r="A36" s="4" t="s">
        <v>358</v>
      </c>
      <c r="B36" s="4" t="s">
        <v>359</v>
      </c>
    </row>
    <row r="37" spans="1:7">
      <c r="A37" s="4" t="s">
        <v>369</v>
      </c>
    </row>
    <row r="38" spans="1:7">
      <c r="A38" s="4" t="s">
        <v>366</v>
      </c>
      <c r="B38" s="7" t="n">
        <v>1000000</v>
      </c>
    </row>
    <row r="39" spans="1:7">
      <c r="A39" s="4" t="s">
        <v>367</v>
      </c>
      <c r="B39" s="4" t="s">
        <v>321</v>
      </c>
    </row>
    <row r="40" spans="1:7">
      <c r="A40" s="4" t="s">
        <v>370</v>
      </c>
    </row>
    <row r="41" spans="1:7">
      <c r="A41" s="4" t="s">
        <v>366</v>
      </c>
      <c r="B41" s="7" t="n">
        <v>135000</v>
      </c>
    </row>
    <row r="42" spans="1:7">
      <c r="A42" s="4" t="s">
        <v>367</v>
      </c>
      <c r="B42" s="4" t="s">
        <v>321</v>
      </c>
    </row>
    <row r="43" spans="1:7">
      <c r="A43" s="4" t="s">
        <v>371</v>
      </c>
    </row>
    <row r="44" spans="1:7">
      <c r="A44" s="4" t="s">
        <v>366</v>
      </c>
      <c r="G44" s="7" t="n">
        <v>38000</v>
      </c>
    </row>
    <row r="45" spans="1:7">
      <c r="A45" s="4" t="s">
        <v>367</v>
      </c>
      <c r="G45" s="4" t="s">
        <v>372</v>
      </c>
    </row>
    <row r="46" spans="1:7">
      <c r="A46" s="4" t="s">
        <v>373</v>
      </c>
    </row>
    <row r="47" spans="1:7">
      <c r="A47" s="4" t="s">
        <v>366</v>
      </c>
      <c r="F47" s="7" t="n">
        <v>20000</v>
      </c>
    </row>
    <row r="48" spans="1:7">
      <c r="A48" s="4" t="s">
        <v>367</v>
      </c>
      <c r="F48" s="4" t="s">
        <v>321</v>
      </c>
    </row>
    <row r="49" spans="1:7">
      <c r="A49" s="4" t="s">
        <v>374</v>
      </c>
    </row>
    <row r="50" spans="1:7">
      <c r="A50" s="4" t="s">
        <v>366</v>
      </c>
      <c r="E50" s="7" t="n">
        <v>15000</v>
      </c>
    </row>
    <row r="51" spans="1:7">
      <c r="A51" s="4" t="s">
        <v>367</v>
      </c>
      <c r="E51" s="4" t="s">
        <v>3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9</v>
      </c>
    </row>
    <row r="2" spans="1:3">
      <c r="A2" s="3" t="s">
        <v>147</v>
      </c>
    </row>
    <row r="3" spans="1:3">
      <c r="A3" s="4" t="s">
        <v>376</v>
      </c>
      <c r="B3" s="7" t="n">
        <v>744137</v>
      </c>
      <c r="C3" s="7" t="n">
        <v>982253</v>
      </c>
    </row>
    <row r="4" spans="1:3">
      <c r="A4" s="4" t="s">
        <v>377</v>
      </c>
      <c r="B4" s="5" t="n">
        <v>292417</v>
      </c>
      <c r="C4" s="5" t="n">
        <v>614434</v>
      </c>
    </row>
    <row r="5" spans="1:3">
      <c r="A5" s="4" t="s">
        <v>378</v>
      </c>
      <c r="B5" s="5" t="n">
        <v>299316</v>
      </c>
      <c r="C5" s="5" t="n">
        <v>299316</v>
      </c>
    </row>
    <row r="6" spans="1:3">
      <c r="A6" s="4" t="s">
        <v>377</v>
      </c>
      <c r="B6" s="5" t="n">
        <v>-149273</v>
      </c>
      <c r="C6" s="5" t="n">
        <v>-178658</v>
      </c>
    </row>
    <row r="7" spans="1:3">
      <c r="A7" s="4" t="s">
        <v>379</v>
      </c>
      <c r="B7" s="5" t="n">
        <v>182083</v>
      </c>
      <c r="C7" s="5" t="n">
        <v>182083</v>
      </c>
    </row>
    <row r="8" spans="1:3">
      <c r="A8" s="4" t="s">
        <v>377</v>
      </c>
      <c r="B8" s="4" t="s">
        <v>36</v>
      </c>
      <c r="C8" s="4" t="s">
        <v>36</v>
      </c>
    </row>
    <row r="9" spans="1:3">
      <c r="A9" s="4" t="s">
        <v>380</v>
      </c>
      <c r="B9" s="5" t="n">
        <v>106152</v>
      </c>
      <c r="C9" s="5" t="n">
        <v>106152</v>
      </c>
    </row>
    <row r="10" spans="1:3">
      <c r="A10" s="4" t="s">
        <v>377</v>
      </c>
      <c r="B10" s="4" t="s">
        <v>36</v>
      </c>
      <c r="C10" s="5" t="n">
        <v>-7015</v>
      </c>
    </row>
    <row r="11" spans="1:3">
      <c r="A11" s="4" t="s">
        <v>381</v>
      </c>
      <c r="B11" s="5" t="n">
        <v>142501</v>
      </c>
      <c r="C11" s="5" t="n">
        <v>142501</v>
      </c>
    </row>
    <row r="12" spans="1:3">
      <c r="A12" s="4" t="s">
        <v>377</v>
      </c>
      <c r="B12" s="5" t="n">
        <v>-4784</v>
      </c>
      <c r="C12" s="5" t="n">
        <v>-18971</v>
      </c>
    </row>
    <row r="13" spans="1:3">
      <c r="A13" s="4" t="s">
        <v>382</v>
      </c>
      <c r="B13" s="5" t="n">
        <v>118126</v>
      </c>
      <c r="C13" s="5" t="n">
        <v>118126</v>
      </c>
    </row>
    <row r="14" spans="1:3">
      <c r="A14" s="4" t="s">
        <v>377</v>
      </c>
      <c r="B14" s="5" t="n">
        <v>-17661</v>
      </c>
      <c r="C14" s="5" t="n">
        <v>-35321</v>
      </c>
    </row>
    <row r="15" spans="1:3">
      <c r="A15" s="4" t="s">
        <v>383</v>
      </c>
      <c r="B15" s="5" t="n">
        <v>40558</v>
      </c>
      <c r="C15" s="5" t="n">
        <v>40558</v>
      </c>
    </row>
    <row r="16" spans="1:3">
      <c r="A16" s="4" t="s">
        <v>377</v>
      </c>
      <c r="B16" s="5" t="n">
        <v>-8089</v>
      </c>
      <c r="C16" s="5" t="n">
        <v>-14139</v>
      </c>
    </row>
    <row r="17" spans="1:3">
      <c r="A17" s="4" t="s">
        <v>384</v>
      </c>
      <c r="B17" s="5" t="n">
        <v>65295</v>
      </c>
      <c r="C17" s="5" t="n">
        <v>65295</v>
      </c>
    </row>
    <row r="18" spans="1:3">
      <c r="A18" s="4" t="s">
        <v>377</v>
      </c>
      <c r="B18" s="5" t="n">
        <v>-14378</v>
      </c>
      <c r="C18" s="5" t="n">
        <v>-22962</v>
      </c>
    </row>
    <row r="19" spans="1:3">
      <c r="A19" s="4" t="s">
        <v>385</v>
      </c>
      <c r="B19" s="5" t="n">
        <v>329287</v>
      </c>
      <c r="C19" s="5" t="n">
        <v>343687</v>
      </c>
    </row>
    <row r="20" spans="1:3">
      <c r="A20" s="4" t="s">
        <v>377</v>
      </c>
      <c r="B20" s="5" t="n">
        <v>-148334</v>
      </c>
      <c r="C20" s="5" t="n">
        <v>-204984</v>
      </c>
    </row>
    <row r="21" spans="1:3">
      <c r="A21" s="4" t="s">
        <v>386</v>
      </c>
      <c r="B21" s="4" t="s">
        <v>36</v>
      </c>
      <c r="C21" s="5" t="n">
        <v>3600</v>
      </c>
    </row>
    <row r="22" spans="1:3">
      <c r="A22" s="4" t="s">
        <v>377</v>
      </c>
      <c r="B22" s="4" t="s">
        <v>36</v>
      </c>
      <c r="C22" s="5" t="n">
        <v>-409</v>
      </c>
    </row>
    <row r="23" spans="1:3">
      <c r="A23" s="4" t="s">
        <v>387</v>
      </c>
      <c r="B23" s="4" t="s">
        <v>36</v>
      </c>
      <c r="C23" s="5" t="n">
        <v>33333</v>
      </c>
    </row>
    <row r="24" spans="1:3">
      <c r="A24" s="4" t="s">
        <v>377</v>
      </c>
      <c r="B24" s="4" t="s">
        <v>36</v>
      </c>
      <c r="C24" s="5" t="n">
        <v>-5927</v>
      </c>
    </row>
    <row r="25" spans="1:3">
      <c r="A25" s="4" t="s">
        <v>388</v>
      </c>
      <c r="B25" s="5" t="n">
        <v>188817</v>
      </c>
      <c r="C25" s="5" t="n">
        <v>192417</v>
      </c>
    </row>
    <row r="26" spans="1:3">
      <c r="A26" s="4" t="s">
        <v>377</v>
      </c>
      <c r="B26" s="5" t="n">
        <v>-15084</v>
      </c>
      <c r="C26" s="5" t="n">
        <v>-19837</v>
      </c>
    </row>
    <row r="27" spans="1:3">
      <c r="A27" s="4" t="s">
        <v>389</v>
      </c>
      <c r="B27" s="4" t="s">
        <v>36</v>
      </c>
      <c r="C27" s="5" t="n">
        <v>2000</v>
      </c>
    </row>
    <row r="28" spans="1:3">
      <c r="A28" s="4" t="s">
        <v>377</v>
      </c>
      <c r="B28" s="4" t="s">
        <v>36</v>
      </c>
      <c r="C28" s="5" t="n">
        <v>-738</v>
      </c>
    </row>
    <row r="29" spans="1:3">
      <c r="A29" s="4" t="s">
        <v>390</v>
      </c>
      <c r="B29" s="4" t="s">
        <v>36</v>
      </c>
      <c r="C29" s="5" t="n">
        <v>3600</v>
      </c>
    </row>
    <row r="30" spans="1:3">
      <c r="A30" s="4" t="s">
        <v>377</v>
      </c>
      <c r="B30" s="4" t="s">
        <v>36</v>
      </c>
      <c r="C30" s="5" t="n">
        <v>-490</v>
      </c>
    </row>
    <row r="31" spans="1:3">
      <c r="A31" s="4" t="s">
        <v>391</v>
      </c>
      <c r="B31" s="5" t="n">
        <v>111056</v>
      </c>
      <c r="C31" s="5" t="n">
        <v>111056</v>
      </c>
    </row>
    <row r="32" spans="1:3">
      <c r="A32" s="4" t="s">
        <v>377</v>
      </c>
      <c r="B32" s="5" t="n">
        <v>-26209</v>
      </c>
      <c r="C32" s="5" t="n">
        <v>-32628</v>
      </c>
    </row>
    <row r="33" spans="1:3">
      <c r="A33" s="4" t="s">
        <v>392</v>
      </c>
      <c r="B33" s="5" t="n">
        <v>182775</v>
      </c>
      <c r="C33" s="5" t="n">
        <v>186375</v>
      </c>
    </row>
    <row r="34" spans="1:3">
      <c r="A34" s="4" t="s">
        <v>377</v>
      </c>
      <c r="B34" s="5" t="n">
        <v>-118814</v>
      </c>
      <c r="C34" s="5" t="n">
        <v>-149018</v>
      </c>
    </row>
    <row r="35" spans="1:3">
      <c r="A35" s="4" t="s">
        <v>393</v>
      </c>
      <c r="B35" s="5" t="n">
        <v>178439</v>
      </c>
      <c r="C35" s="5" t="n">
        <v>178439</v>
      </c>
    </row>
    <row r="36" spans="1:3">
      <c r="A36" s="4" t="s">
        <v>377</v>
      </c>
      <c r="B36" s="5" t="n">
        <v>-89133</v>
      </c>
      <c r="C36" s="5" t="n">
        <v>-106895</v>
      </c>
    </row>
    <row r="37" spans="1:3">
      <c r="A37" s="4" t="s">
        <v>249</v>
      </c>
      <c r="B37" s="7" t="n">
        <v>1804367</v>
      </c>
      <c r="C37" s="7" t="n">
        <v>15772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20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94</v>
      </c>
      <c r="B1" s="2" t="s">
        <v>395</v>
      </c>
      <c r="C1" s="2" t="s">
        <v>1</v>
      </c>
    </row>
    <row r="2" spans="1:16">
      <c r="B2" s="2" t="s">
        <v>396</v>
      </c>
      <c r="C2" s="2" t="s">
        <v>2</v>
      </c>
      <c r="D2" s="2" t="s">
        <v>72</v>
      </c>
      <c r="E2" s="2" t="s">
        <v>397</v>
      </c>
      <c r="F2" s="2" t="s">
        <v>398</v>
      </c>
      <c r="G2" s="2" t="s">
        <v>399</v>
      </c>
      <c r="H2" s="2" t="s">
        <v>400</v>
      </c>
      <c r="I2" s="2" t="s">
        <v>401</v>
      </c>
      <c r="J2" s="2" t="s">
        <v>402</v>
      </c>
      <c r="K2" s="2" t="s">
        <v>296</v>
      </c>
      <c r="L2" s="2" t="s">
        <v>403</v>
      </c>
      <c r="M2" s="2" t="s">
        <v>298</v>
      </c>
      <c r="N2" s="2" t="s">
        <v>404</v>
      </c>
      <c r="O2" s="2" t="s">
        <v>405</v>
      </c>
      <c r="P2" s="2" t="s">
        <v>406</v>
      </c>
    </row>
    <row r="3" spans="1:16">
      <c r="A3" s="4" t="s">
        <v>407</v>
      </c>
      <c r="C3" s="4" t="s">
        <v>36</v>
      </c>
      <c r="D3" s="7" t="n">
        <v>571402</v>
      </c>
    </row>
    <row r="4" spans="1:16">
      <c r="A4" s="4" t="s">
        <v>408</v>
      </c>
    </row>
    <row r="5" spans="1:16">
      <c r="A5" s="4" t="s">
        <v>366</v>
      </c>
      <c r="B5" s="7" t="n">
        <v>982253</v>
      </c>
    </row>
    <row r="6" spans="1:16">
      <c r="A6" s="4" t="s">
        <v>409</v>
      </c>
      <c r="C6" s="4" t="s">
        <v>410</v>
      </c>
    </row>
    <row r="7" spans="1:16">
      <c r="A7" s="4" t="s">
        <v>367</v>
      </c>
      <c r="C7" s="4" t="s">
        <v>411</v>
      </c>
    </row>
    <row r="8" spans="1:16">
      <c r="A8" s="4" t="s">
        <v>412</v>
      </c>
      <c r="C8" s="9" t="n">
        <v>0.01</v>
      </c>
    </row>
    <row r="9" spans="1:16">
      <c r="A9" s="4" t="s">
        <v>413</v>
      </c>
      <c r="B9" s="5" t="n">
        <v>1</v>
      </c>
    </row>
    <row r="10" spans="1:16">
      <c r="A10" s="4" t="s">
        <v>414</v>
      </c>
      <c r="B10" s="9" t="n">
        <v>0.06</v>
      </c>
    </row>
    <row r="11" spans="1:16">
      <c r="A11" s="4" t="s">
        <v>415</v>
      </c>
      <c r="C11" s="4" t="s">
        <v>416</v>
      </c>
    </row>
    <row r="12" spans="1:16">
      <c r="A12" s="4" t="s">
        <v>407</v>
      </c>
      <c r="B12" s="7" t="n">
        <v>982253</v>
      </c>
      <c r="C12" s="7" t="n">
        <v>982253</v>
      </c>
    </row>
    <row r="13" spans="1:16">
      <c r="A13" s="4" t="s">
        <v>417</v>
      </c>
      <c r="B13" s="7" t="n">
        <v>190819</v>
      </c>
      <c r="C13" s="5" t="n">
        <v>190819</v>
      </c>
    </row>
    <row r="14" spans="1:16">
      <c r="A14" s="4" t="s">
        <v>418</v>
      </c>
      <c r="C14" s="7" t="n">
        <v>238115</v>
      </c>
    </row>
    <row r="15" spans="1:16">
      <c r="A15" s="4" t="s">
        <v>419</v>
      </c>
      <c r="C15" s="4" t="s">
        <v>420</v>
      </c>
    </row>
    <row r="16" spans="1:16">
      <c r="A16" s="4" t="s">
        <v>421</v>
      </c>
    </row>
    <row r="17" spans="1:16">
      <c r="A17" s="4" t="s">
        <v>366</v>
      </c>
      <c r="O17" s="7" t="n">
        <v>321032</v>
      </c>
    </row>
    <row r="18" spans="1:16">
      <c r="A18" s="4" t="s">
        <v>409</v>
      </c>
      <c r="C18" s="4" t="s">
        <v>410</v>
      </c>
    </row>
    <row r="19" spans="1:16">
      <c r="A19" s="4" t="s">
        <v>367</v>
      </c>
      <c r="C19" s="4" t="s">
        <v>372</v>
      </c>
    </row>
    <row r="20" spans="1:16">
      <c r="A20" s="4" t="s">
        <v>412</v>
      </c>
      <c r="C20" s="9" t="n">
        <v>0.04</v>
      </c>
    </row>
    <row r="21" spans="1:16">
      <c r="A21" s="4" t="s">
        <v>413</v>
      </c>
      <c r="O21" s="5" t="n">
        <v>1</v>
      </c>
    </row>
    <row r="22" spans="1:16">
      <c r="A22" s="4" t="s">
        <v>414</v>
      </c>
      <c r="O22" s="9" t="n">
        <v>0.06</v>
      </c>
    </row>
    <row r="23" spans="1:16">
      <c r="A23" s="4" t="s">
        <v>415</v>
      </c>
      <c r="C23" s="4" t="s">
        <v>416</v>
      </c>
    </row>
    <row r="24" spans="1:16">
      <c r="A24" s="4" t="s">
        <v>407</v>
      </c>
      <c r="C24" s="7" t="n">
        <v>209809</v>
      </c>
    </row>
    <row r="25" spans="1:16">
      <c r="A25" s="4" t="s">
        <v>417</v>
      </c>
      <c r="C25" s="5" t="n">
        <v>29385</v>
      </c>
    </row>
    <row r="26" spans="1:16">
      <c r="A26" s="4" t="s">
        <v>422</v>
      </c>
      <c r="C26" s="7" t="n">
        <v>3990</v>
      </c>
    </row>
    <row r="27" spans="1:16">
      <c r="A27" s="4" t="s">
        <v>423</v>
      </c>
      <c r="C27" s="4" t="s">
        <v>424</v>
      </c>
    </row>
    <row r="28" spans="1:16">
      <c r="A28" s="4" t="s">
        <v>418</v>
      </c>
      <c r="C28" s="7" t="n">
        <v>198859</v>
      </c>
    </row>
    <row r="29" spans="1:16">
      <c r="A29" s="4" t="s">
        <v>419</v>
      </c>
      <c r="C29" s="4" t="s">
        <v>425</v>
      </c>
    </row>
    <row r="30" spans="1:16">
      <c r="A30" s="4" t="s">
        <v>426</v>
      </c>
    </row>
    <row r="31" spans="1:16">
      <c r="A31" s="4" t="s">
        <v>366</v>
      </c>
      <c r="P31" s="7" t="n">
        <v>182083</v>
      </c>
    </row>
    <row r="32" spans="1:16">
      <c r="A32" s="4" t="s">
        <v>409</v>
      </c>
      <c r="C32" s="4" t="s">
        <v>410</v>
      </c>
    </row>
    <row r="33" spans="1:16">
      <c r="A33" s="4" t="s">
        <v>367</v>
      </c>
      <c r="C33" s="4" t="s">
        <v>372</v>
      </c>
    </row>
    <row r="34" spans="1:16">
      <c r="A34" s="4" t="s">
        <v>412</v>
      </c>
      <c r="C34" s="9" t="n">
        <v>0.03</v>
      </c>
    </row>
    <row r="35" spans="1:16">
      <c r="A35" s="4" t="s">
        <v>413</v>
      </c>
      <c r="P35" s="5" t="n">
        <v>1</v>
      </c>
    </row>
    <row r="36" spans="1:16">
      <c r="A36" s="4" t="s">
        <v>414</v>
      </c>
      <c r="P36" s="9" t="n">
        <v>0.04</v>
      </c>
    </row>
    <row r="37" spans="1:16">
      <c r="A37" s="4" t="s">
        <v>415</v>
      </c>
      <c r="C37" s="4" t="s">
        <v>416</v>
      </c>
    </row>
    <row r="38" spans="1:16">
      <c r="A38" s="4" t="s">
        <v>407</v>
      </c>
      <c r="C38" s="7" t="n">
        <v>182083</v>
      </c>
    </row>
    <row r="39" spans="1:16">
      <c r="A39" s="4" t="s">
        <v>427</v>
      </c>
    </row>
    <row r="40" spans="1:16">
      <c r="A40" s="4" t="s">
        <v>366</v>
      </c>
      <c r="N40" s="7" t="n">
        <v>106153</v>
      </c>
    </row>
    <row r="41" spans="1:16">
      <c r="A41" s="4" t="s">
        <v>409</v>
      </c>
      <c r="C41" s="4" t="s">
        <v>410</v>
      </c>
    </row>
    <row r="42" spans="1:16">
      <c r="A42" s="4" t="s">
        <v>367</v>
      </c>
      <c r="C42" s="4" t="s">
        <v>372</v>
      </c>
    </row>
    <row r="43" spans="1:16">
      <c r="A43" s="4" t="s">
        <v>412</v>
      </c>
      <c r="C43" s="9" t="n">
        <v>0.03</v>
      </c>
    </row>
    <row r="44" spans="1:16">
      <c r="A44" s="4" t="s">
        <v>413</v>
      </c>
      <c r="N44" s="5" t="n">
        <v>1</v>
      </c>
    </row>
    <row r="45" spans="1:16">
      <c r="A45" s="4" t="s">
        <v>414</v>
      </c>
      <c r="N45" s="9" t="n">
        <v>0.04</v>
      </c>
    </row>
    <row r="46" spans="1:16">
      <c r="A46" s="4" t="s">
        <v>415</v>
      </c>
      <c r="C46" s="4" t="s">
        <v>416</v>
      </c>
    </row>
    <row r="47" spans="1:16">
      <c r="A47" s="4" t="s">
        <v>407</v>
      </c>
      <c r="C47" s="7" t="n">
        <v>70768</v>
      </c>
    </row>
    <row r="48" spans="1:16">
      <c r="A48" s="4" t="s">
        <v>417</v>
      </c>
      <c r="C48" s="7" t="n">
        <v>7015</v>
      </c>
    </row>
    <row r="49" spans="1:16">
      <c r="A49" s="4" t="s">
        <v>428</v>
      </c>
    </row>
    <row r="50" spans="1:16">
      <c r="A50" s="4" t="s">
        <v>366</v>
      </c>
      <c r="M50" s="7" t="n">
        <v>142501</v>
      </c>
    </row>
    <row r="51" spans="1:16">
      <c r="A51" s="4" t="s">
        <v>409</v>
      </c>
      <c r="C51" s="4" t="s">
        <v>410</v>
      </c>
    </row>
    <row r="52" spans="1:16">
      <c r="A52" s="4" t="s">
        <v>367</v>
      </c>
      <c r="C52" s="4" t="s">
        <v>372</v>
      </c>
    </row>
    <row r="53" spans="1:16">
      <c r="A53" s="4" t="s">
        <v>412</v>
      </c>
      <c r="C53" s="9" t="n">
        <v>0.03</v>
      </c>
    </row>
    <row r="54" spans="1:16">
      <c r="A54" s="4" t="s">
        <v>413</v>
      </c>
      <c r="M54" s="5" t="n">
        <v>1</v>
      </c>
    </row>
    <row r="55" spans="1:16">
      <c r="A55" s="4" t="s">
        <v>414</v>
      </c>
      <c r="M55" s="9" t="n">
        <v>0.04</v>
      </c>
    </row>
    <row r="56" spans="1:16">
      <c r="A56" s="4" t="s">
        <v>415</v>
      </c>
      <c r="C56" s="4" t="s">
        <v>416</v>
      </c>
    </row>
    <row r="57" spans="1:16">
      <c r="A57" s="4" t="s">
        <v>407</v>
      </c>
      <c r="C57" s="7" t="n">
        <v>94909</v>
      </c>
    </row>
    <row r="58" spans="1:16">
      <c r="A58" s="4" t="s">
        <v>417</v>
      </c>
      <c r="C58" s="7" t="n">
        <v>14187</v>
      </c>
    </row>
    <row r="59" spans="1:16">
      <c r="A59" s="4" t="s">
        <v>429</v>
      </c>
    </row>
    <row r="60" spans="1:16">
      <c r="A60" s="4" t="s">
        <v>366</v>
      </c>
      <c r="L60" s="7" t="n">
        <v>118126</v>
      </c>
    </row>
    <row r="61" spans="1:16">
      <c r="A61" s="4" t="s">
        <v>409</v>
      </c>
      <c r="C61" s="4" t="s">
        <v>410</v>
      </c>
    </row>
    <row r="62" spans="1:16">
      <c r="A62" s="4" t="s">
        <v>367</v>
      </c>
      <c r="C62" s="4" t="s">
        <v>372</v>
      </c>
    </row>
    <row r="63" spans="1:16">
      <c r="A63" s="4" t="s">
        <v>412</v>
      </c>
      <c r="C63" s="8" t="n">
        <v>0.025</v>
      </c>
    </row>
    <row r="64" spans="1:16">
      <c r="A64" s="4" t="s">
        <v>413</v>
      </c>
      <c r="L64" s="5" t="n">
        <v>1</v>
      </c>
    </row>
    <row r="65" spans="1:16">
      <c r="A65" s="4" t="s">
        <v>414</v>
      </c>
      <c r="L65" s="9" t="n">
        <v>0.03</v>
      </c>
    </row>
    <row r="66" spans="1:16">
      <c r="A66" s="4" t="s">
        <v>415</v>
      </c>
      <c r="C66" s="4" t="s">
        <v>416</v>
      </c>
    </row>
    <row r="67" spans="1:16">
      <c r="A67" s="4" t="s">
        <v>407</v>
      </c>
      <c r="C67" s="7" t="n">
        <v>118126</v>
      </c>
    </row>
    <row r="68" spans="1:16">
      <c r="A68" s="4" t="s">
        <v>417</v>
      </c>
      <c r="C68" s="7" t="n">
        <v>17660</v>
      </c>
    </row>
    <row r="69" spans="1:16">
      <c r="A69" s="4" t="s">
        <v>430</v>
      </c>
    </row>
    <row r="70" spans="1:16">
      <c r="A70" s="4" t="s">
        <v>366</v>
      </c>
      <c r="L70" s="7" t="n">
        <v>40558</v>
      </c>
    </row>
    <row r="71" spans="1:16">
      <c r="A71" s="4" t="s">
        <v>409</v>
      </c>
      <c r="C71" s="4" t="s">
        <v>410</v>
      </c>
    </row>
    <row r="72" spans="1:16">
      <c r="A72" s="4" t="s">
        <v>367</v>
      </c>
      <c r="C72" s="4" t="s">
        <v>372</v>
      </c>
    </row>
    <row r="73" spans="1:16">
      <c r="A73" s="4" t="s">
        <v>412</v>
      </c>
      <c r="C73" s="9" t="n">
        <v>0.04</v>
      </c>
    </row>
    <row r="74" spans="1:16">
      <c r="A74" s="4" t="s">
        <v>413</v>
      </c>
      <c r="L74" s="5" t="n">
        <v>1</v>
      </c>
    </row>
    <row r="75" spans="1:16">
      <c r="A75" s="4" t="s">
        <v>414</v>
      </c>
      <c r="L75" s="9" t="n">
        <v>0.05</v>
      </c>
    </row>
    <row r="76" spans="1:16">
      <c r="A76" s="4" t="s">
        <v>415</v>
      </c>
      <c r="C76" s="4" t="s">
        <v>416</v>
      </c>
    </row>
    <row r="77" spans="1:16">
      <c r="A77" s="4" t="s">
        <v>407</v>
      </c>
      <c r="C77" s="7" t="n">
        <v>40466</v>
      </c>
    </row>
    <row r="78" spans="1:16">
      <c r="A78" s="4" t="s">
        <v>417</v>
      </c>
      <c r="C78" s="7" t="n">
        <v>6050</v>
      </c>
    </row>
    <row r="79" spans="1:16">
      <c r="A79" s="4" t="s">
        <v>431</v>
      </c>
    </row>
    <row r="80" spans="1:16">
      <c r="A80" s="4" t="s">
        <v>366</v>
      </c>
      <c r="L80" s="7" t="n">
        <v>65295</v>
      </c>
    </row>
    <row r="81" spans="1:16">
      <c r="A81" s="4" t="s">
        <v>409</v>
      </c>
      <c r="C81" s="4" t="s">
        <v>410</v>
      </c>
    </row>
    <row r="82" spans="1:16">
      <c r="A82" s="4" t="s">
        <v>367</v>
      </c>
      <c r="C82" s="4" t="s">
        <v>372</v>
      </c>
    </row>
    <row r="83" spans="1:16">
      <c r="A83" s="4" t="s">
        <v>412</v>
      </c>
      <c r="C83" s="9" t="n">
        <v>0.04</v>
      </c>
    </row>
    <row r="84" spans="1:16">
      <c r="A84" s="4" t="s">
        <v>413</v>
      </c>
      <c r="L84" s="5" t="n">
        <v>1</v>
      </c>
    </row>
    <row r="85" spans="1:16">
      <c r="A85" s="4" t="s">
        <v>414</v>
      </c>
      <c r="L85" s="9" t="n">
        <v>0.05</v>
      </c>
    </row>
    <row r="86" spans="1:16">
      <c r="A86" s="4" t="s">
        <v>415</v>
      </c>
      <c r="C86" s="4" t="s">
        <v>416</v>
      </c>
    </row>
    <row r="87" spans="1:16">
      <c r="A87" s="4" t="s">
        <v>407</v>
      </c>
      <c r="C87" s="7" t="n">
        <v>57439</v>
      </c>
    </row>
    <row r="88" spans="1:16">
      <c r="A88" s="4" t="s">
        <v>417</v>
      </c>
      <c r="C88" s="7" t="n">
        <v>8584</v>
      </c>
    </row>
    <row r="89" spans="1:16">
      <c r="A89" s="4" t="s">
        <v>432</v>
      </c>
    </row>
    <row r="90" spans="1:16">
      <c r="A90" s="4" t="s">
        <v>366</v>
      </c>
      <c r="K90" s="7" t="n">
        <v>343687</v>
      </c>
    </row>
    <row r="91" spans="1:16">
      <c r="A91" s="4" t="s">
        <v>409</v>
      </c>
      <c r="C91" s="4" t="s">
        <v>410</v>
      </c>
    </row>
    <row r="92" spans="1:16">
      <c r="A92" s="4" t="s">
        <v>367</v>
      </c>
      <c r="C92" s="4" t="s">
        <v>372</v>
      </c>
    </row>
    <row r="93" spans="1:16">
      <c r="A93" s="4" t="s">
        <v>412</v>
      </c>
      <c r="C93" s="9" t="n">
        <v>0.02</v>
      </c>
    </row>
    <row r="94" spans="1:16">
      <c r="A94" s="4" t="s">
        <v>413</v>
      </c>
      <c r="K94" s="5" t="n">
        <v>1</v>
      </c>
    </row>
    <row r="95" spans="1:16">
      <c r="A95" s="4" t="s">
        <v>414</v>
      </c>
      <c r="K95" s="9" t="n">
        <v>0.02</v>
      </c>
    </row>
    <row r="96" spans="1:16">
      <c r="A96" s="4" t="s">
        <v>415</v>
      </c>
      <c r="C96" s="4" t="s">
        <v>410</v>
      </c>
    </row>
    <row r="97" spans="1:16">
      <c r="A97" s="4" t="s">
        <v>407</v>
      </c>
      <c r="C97" s="7" t="n">
        <v>341703</v>
      </c>
    </row>
    <row r="98" spans="1:16">
      <c r="A98" s="4" t="s">
        <v>417</v>
      </c>
      <c r="C98" s="5" t="n">
        <v>56650</v>
      </c>
    </row>
    <row r="99" spans="1:16">
      <c r="A99" s="4" t="s">
        <v>418</v>
      </c>
      <c r="C99" s="5" t="n">
        <v>8200</v>
      </c>
    </row>
    <row r="100" spans="1:16">
      <c r="A100" s="4" t="s">
        <v>433</v>
      </c>
      <c r="C100" s="5" t="n">
        <v>14400</v>
      </c>
    </row>
    <row r="101" spans="1:16">
      <c r="A101" s="4" t="s">
        <v>434</v>
      </c>
      <c r="C101" s="7" t="n">
        <v>3118</v>
      </c>
    </row>
    <row r="102" spans="1:16">
      <c r="A102" s="4" t="s">
        <v>435</v>
      </c>
      <c r="C102" s="4" t="s">
        <v>436</v>
      </c>
    </row>
    <row r="103" spans="1:16">
      <c r="A103" s="4" t="s">
        <v>437</v>
      </c>
    </row>
    <row r="104" spans="1:16">
      <c r="A104" s="4" t="s">
        <v>366</v>
      </c>
      <c r="F104" s="7" t="n">
        <v>3600</v>
      </c>
    </row>
    <row r="105" spans="1:16">
      <c r="A105" s="4" t="s">
        <v>409</v>
      </c>
      <c r="C105" s="4" t="s">
        <v>410</v>
      </c>
    </row>
    <row r="106" spans="1:16">
      <c r="A106" s="4" t="s">
        <v>367</v>
      </c>
      <c r="C106" s="4" t="s">
        <v>372</v>
      </c>
    </row>
    <row r="107" spans="1:16">
      <c r="A107" s="4" t="s">
        <v>412</v>
      </c>
      <c r="C107" s="9" t="n">
        <v>0.02</v>
      </c>
    </row>
    <row r="108" spans="1:16">
      <c r="A108" s="4" t="s">
        <v>413</v>
      </c>
      <c r="F108" s="5" t="n">
        <v>1</v>
      </c>
    </row>
    <row r="109" spans="1:16">
      <c r="A109" s="4" t="s">
        <v>414</v>
      </c>
      <c r="F109" s="9" t="n">
        <v>0.02</v>
      </c>
    </row>
    <row r="110" spans="1:16">
      <c r="A110" s="4" t="s">
        <v>407</v>
      </c>
      <c r="C110" s="7" t="n">
        <v>864</v>
      </c>
    </row>
    <row r="111" spans="1:16">
      <c r="A111" s="4" t="s">
        <v>417</v>
      </c>
      <c r="C111" s="5" t="n">
        <v>53</v>
      </c>
    </row>
    <row r="112" spans="1:16">
      <c r="A112" s="4" t="s">
        <v>418</v>
      </c>
      <c r="C112" s="5" t="n">
        <v>2050</v>
      </c>
    </row>
    <row r="113" spans="1:16">
      <c r="A113" s="4" t="s">
        <v>433</v>
      </c>
      <c r="C113" s="5" t="n">
        <v>3600</v>
      </c>
    </row>
    <row r="114" spans="1:16">
      <c r="A114" s="4" t="s">
        <v>434</v>
      </c>
      <c r="C114" s="7" t="n">
        <v>779</v>
      </c>
    </row>
    <row r="115" spans="1:16">
      <c r="A115" s="4" t="s">
        <v>435</v>
      </c>
      <c r="C115" s="4" t="s">
        <v>436</v>
      </c>
    </row>
    <row r="116" spans="1:16">
      <c r="A116" s="4" t="s">
        <v>438</v>
      </c>
    </row>
    <row r="117" spans="1:16">
      <c r="A117" s="4" t="s">
        <v>366</v>
      </c>
      <c r="J117" s="7" t="n">
        <v>33333</v>
      </c>
    </row>
    <row r="118" spans="1:16">
      <c r="A118" s="4" t="s">
        <v>409</v>
      </c>
      <c r="C118" s="4" t="s">
        <v>410</v>
      </c>
    </row>
    <row r="119" spans="1:16">
      <c r="A119" s="4" t="s">
        <v>367</v>
      </c>
      <c r="C119" s="4" t="s">
        <v>372</v>
      </c>
    </row>
    <row r="120" spans="1:16">
      <c r="A120" s="4" t="s">
        <v>412</v>
      </c>
      <c r="C120" s="9" t="n">
        <v>0.02</v>
      </c>
    </row>
    <row r="121" spans="1:16">
      <c r="A121" s="4" t="s">
        <v>413</v>
      </c>
      <c r="J121" s="5" t="n">
        <v>1</v>
      </c>
    </row>
    <row r="122" spans="1:16">
      <c r="A122" s="4" t="s">
        <v>414</v>
      </c>
      <c r="J122" s="9" t="n">
        <v>0.02</v>
      </c>
    </row>
    <row r="123" spans="1:16">
      <c r="A123" s="4" t="s">
        <v>415</v>
      </c>
      <c r="C123" s="4" t="s">
        <v>416</v>
      </c>
    </row>
    <row r="124" spans="1:16">
      <c r="A124" s="4" t="s">
        <v>407</v>
      </c>
      <c r="C124" s="7" t="n">
        <v>8401</v>
      </c>
    </row>
    <row r="125" spans="1:16">
      <c r="A125" s="4" t="s">
        <v>417</v>
      </c>
      <c r="C125" s="5" t="n">
        <v>292</v>
      </c>
    </row>
    <row r="126" spans="1:16">
      <c r="A126" s="4" t="s">
        <v>418</v>
      </c>
      <c r="C126" s="5" t="n">
        <v>7603</v>
      </c>
    </row>
    <row r="127" spans="1:16">
      <c r="A127" s="4" t="s">
        <v>433</v>
      </c>
      <c r="C127" s="5" t="n">
        <v>33333</v>
      </c>
    </row>
    <row r="128" spans="1:16">
      <c r="A128" s="4" t="s">
        <v>434</v>
      </c>
      <c r="C128" s="7" t="n">
        <v>6301</v>
      </c>
    </row>
    <row r="129" spans="1:16">
      <c r="A129" s="4" t="s">
        <v>435</v>
      </c>
      <c r="C129" s="4" t="s">
        <v>291</v>
      </c>
    </row>
    <row r="130" spans="1:16">
      <c r="A130" s="4" t="s">
        <v>439</v>
      </c>
    </row>
    <row r="131" spans="1:16">
      <c r="A131" s="4" t="s">
        <v>366</v>
      </c>
      <c r="F131" s="7" t="n">
        <v>192417</v>
      </c>
    </row>
    <row r="132" spans="1:16">
      <c r="A132" s="4" t="s">
        <v>409</v>
      </c>
      <c r="C132" s="4" t="s">
        <v>410</v>
      </c>
    </row>
    <row r="133" spans="1:16">
      <c r="A133" s="4" t="s">
        <v>367</v>
      </c>
      <c r="C133" s="4" t="s">
        <v>372</v>
      </c>
    </row>
    <row r="134" spans="1:16">
      <c r="A134" s="4" t="s">
        <v>412</v>
      </c>
      <c r="C134" s="9" t="n">
        <v>0.02</v>
      </c>
    </row>
    <row r="135" spans="1:16">
      <c r="A135" s="4" t="s">
        <v>413</v>
      </c>
      <c r="F135" s="5" t="n">
        <v>1</v>
      </c>
    </row>
    <row r="136" spans="1:16">
      <c r="A136" s="4" t="s">
        <v>414</v>
      </c>
      <c r="F136" s="9" t="n">
        <v>0.02</v>
      </c>
    </row>
    <row r="137" spans="1:16">
      <c r="A137" s="4" t="s">
        <v>415</v>
      </c>
      <c r="C137" s="4" t="s">
        <v>416</v>
      </c>
    </row>
    <row r="138" spans="1:16">
      <c r="A138" s="4" t="s">
        <v>407</v>
      </c>
      <c r="C138" s="7" t="n">
        <v>28365</v>
      </c>
    </row>
    <row r="139" spans="1:16">
      <c r="A139" s="4" t="s">
        <v>417</v>
      </c>
      <c r="C139" s="5" t="n">
        <v>4753</v>
      </c>
    </row>
    <row r="140" spans="1:16">
      <c r="A140" s="4" t="s">
        <v>418</v>
      </c>
      <c r="C140" s="5" t="n">
        <v>2050</v>
      </c>
    </row>
    <row r="141" spans="1:16">
      <c r="A141" s="4" t="s">
        <v>433</v>
      </c>
      <c r="C141" s="5" t="n">
        <v>3600</v>
      </c>
    </row>
    <row r="142" spans="1:16">
      <c r="A142" s="4" t="s">
        <v>434</v>
      </c>
      <c r="C142" s="7" t="n">
        <v>779</v>
      </c>
    </row>
    <row r="143" spans="1:16">
      <c r="A143" s="4" t="s">
        <v>435</v>
      </c>
      <c r="C143" s="4" t="s">
        <v>436</v>
      </c>
    </row>
    <row r="144" spans="1:16">
      <c r="A144" s="4" t="s">
        <v>440</v>
      </c>
    </row>
    <row r="145" spans="1:16">
      <c r="A145" s="4" t="s">
        <v>366</v>
      </c>
      <c r="I145" s="7" t="n">
        <v>2000</v>
      </c>
    </row>
    <row r="146" spans="1:16">
      <c r="A146" s="4" t="s">
        <v>409</v>
      </c>
      <c r="C146" s="4" t="s">
        <v>410</v>
      </c>
    </row>
    <row r="147" spans="1:16">
      <c r="A147" s="4" t="s">
        <v>367</v>
      </c>
      <c r="C147" s="4" t="s">
        <v>372</v>
      </c>
    </row>
    <row r="148" spans="1:16">
      <c r="A148" s="4" t="s">
        <v>412</v>
      </c>
      <c r="C148" s="9" t="n">
        <v>0.01</v>
      </c>
    </row>
    <row r="149" spans="1:16">
      <c r="A149" s="4" t="s">
        <v>413</v>
      </c>
      <c r="I149" s="5" t="n">
        <v>1</v>
      </c>
    </row>
    <row r="150" spans="1:16">
      <c r="A150" s="4" t="s">
        <v>414</v>
      </c>
      <c r="I150" s="9" t="n">
        <v>0.02</v>
      </c>
    </row>
    <row r="151" spans="1:16">
      <c r="A151" s="4" t="s">
        <v>415</v>
      </c>
      <c r="C151" s="4" t="s">
        <v>416</v>
      </c>
    </row>
    <row r="152" spans="1:16">
      <c r="A152" s="4" t="s">
        <v>407</v>
      </c>
      <c r="C152" s="7" t="n">
        <v>1012</v>
      </c>
    </row>
    <row r="153" spans="1:16">
      <c r="A153" s="4" t="s">
        <v>417</v>
      </c>
      <c r="C153" s="5" t="n">
        <v>44</v>
      </c>
    </row>
    <row r="154" spans="1:16">
      <c r="A154" s="4" t="s">
        <v>418</v>
      </c>
      <c r="C154" s="7" t="n">
        <v>2000</v>
      </c>
    </row>
    <row r="155" spans="1:16">
      <c r="A155" s="4" t="s">
        <v>441</v>
      </c>
    </row>
    <row r="156" spans="1:16">
      <c r="A156" s="4" t="s">
        <v>366</v>
      </c>
      <c r="F156" s="7" t="n">
        <v>3600</v>
      </c>
    </row>
    <row r="157" spans="1:16">
      <c r="A157" s="4" t="s">
        <v>409</v>
      </c>
      <c r="C157" s="4" t="s">
        <v>410</v>
      </c>
    </row>
    <row r="158" spans="1:16">
      <c r="A158" s="4" t="s">
        <v>367</v>
      </c>
      <c r="C158" s="4" t="s">
        <v>372</v>
      </c>
    </row>
    <row r="159" spans="1:16">
      <c r="A159" s="4" t="s">
        <v>412</v>
      </c>
      <c r="C159" s="9" t="n">
        <v>0.01</v>
      </c>
    </row>
    <row r="160" spans="1:16">
      <c r="A160" s="4" t="s">
        <v>413</v>
      </c>
      <c r="F160" s="5" t="n">
        <v>1</v>
      </c>
    </row>
    <row r="161" spans="1:16">
      <c r="A161" s="4" t="s">
        <v>414</v>
      </c>
      <c r="F161" s="9" t="n">
        <v>0.02</v>
      </c>
    </row>
    <row r="162" spans="1:16">
      <c r="A162" s="4" t="s">
        <v>415</v>
      </c>
      <c r="C162" s="4" t="s">
        <v>416</v>
      </c>
    </row>
    <row r="163" spans="1:16">
      <c r="A163" s="4" t="s">
        <v>407</v>
      </c>
      <c r="C163" s="7" t="n">
        <v>2080</v>
      </c>
    </row>
    <row r="164" spans="1:16">
      <c r="A164" s="4" t="s">
        <v>417</v>
      </c>
      <c r="C164" s="5" t="n">
        <v>102</v>
      </c>
    </row>
    <row r="165" spans="1:16">
      <c r="A165" s="4" t="s">
        <v>418</v>
      </c>
      <c r="C165" s="5" t="n">
        <v>2050</v>
      </c>
    </row>
    <row r="166" spans="1:16">
      <c r="A166" s="4" t="s">
        <v>433</v>
      </c>
      <c r="C166" s="5" t="n">
        <v>3600</v>
      </c>
    </row>
    <row r="167" spans="1:16">
      <c r="A167" s="4" t="s">
        <v>434</v>
      </c>
      <c r="C167" s="7" t="n">
        <v>779</v>
      </c>
    </row>
    <row r="168" spans="1:16">
      <c r="A168" s="4" t="s">
        <v>435</v>
      </c>
      <c r="C168" s="4" t="s">
        <v>436</v>
      </c>
    </row>
    <row r="169" spans="1:16">
      <c r="A169" s="4" t="s">
        <v>442</v>
      </c>
    </row>
    <row r="170" spans="1:16">
      <c r="A170" s="4" t="s">
        <v>366</v>
      </c>
      <c r="H170" s="7" t="n">
        <v>111056</v>
      </c>
    </row>
    <row r="171" spans="1:16">
      <c r="A171" s="4" t="s">
        <v>409</v>
      </c>
      <c r="C171" s="4" t="s">
        <v>410</v>
      </c>
    </row>
    <row r="172" spans="1:16">
      <c r="A172" s="4" t="s">
        <v>367</v>
      </c>
      <c r="C172" s="4" t="s">
        <v>372</v>
      </c>
    </row>
    <row r="173" spans="1:16">
      <c r="A173" s="4" t="s">
        <v>412</v>
      </c>
      <c r="C173" s="9" t="n">
        <v>0.01</v>
      </c>
    </row>
    <row r="174" spans="1:16">
      <c r="A174" s="4" t="s">
        <v>413</v>
      </c>
      <c r="H174" s="5" t="n">
        <v>1</v>
      </c>
    </row>
    <row r="175" spans="1:16">
      <c r="A175" s="4" t="s">
        <v>414</v>
      </c>
      <c r="H175" s="9" t="n">
        <v>0.02</v>
      </c>
    </row>
    <row r="176" spans="1:16">
      <c r="A176" s="4" t="s">
        <v>415</v>
      </c>
      <c r="C176" s="4" t="s">
        <v>416</v>
      </c>
    </row>
    <row r="177" spans="1:16">
      <c r="A177" s="4" t="s">
        <v>407</v>
      </c>
      <c r="C177" s="7" t="n">
        <v>42924</v>
      </c>
    </row>
    <row r="178" spans="1:16">
      <c r="A178" s="4" t="s">
        <v>417</v>
      </c>
      <c r="C178" s="7" t="n">
        <v>6419</v>
      </c>
    </row>
    <row r="179" spans="1:16">
      <c r="A179" s="4" t="s">
        <v>443</v>
      </c>
    </row>
    <row r="180" spans="1:16">
      <c r="A180" s="4" t="s">
        <v>366</v>
      </c>
      <c r="G180" s="7" t="n">
        <v>186375</v>
      </c>
    </row>
    <row r="181" spans="1:16">
      <c r="A181" s="4" t="s">
        <v>409</v>
      </c>
      <c r="C181" s="4" t="s">
        <v>410</v>
      </c>
    </row>
    <row r="182" spans="1:16">
      <c r="A182" s="4" t="s">
        <v>367</v>
      </c>
      <c r="C182" s="4" t="s">
        <v>372</v>
      </c>
    </row>
    <row r="183" spans="1:16">
      <c r="A183" s="4" t="s">
        <v>412</v>
      </c>
      <c r="C183" s="9" t="n">
        <v>0.01</v>
      </c>
    </row>
    <row r="184" spans="1:16">
      <c r="A184" s="4" t="s">
        <v>413</v>
      </c>
      <c r="G184" s="5" t="n">
        <v>1</v>
      </c>
    </row>
    <row r="185" spans="1:16">
      <c r="A185" s="4" t="s">
        <v>414</v>
      </c>
      <c r="G185" s="9" t="n">
        <v>0.02</v>
      </c>
    </row>
    <row r="186" spans="1:16">
      <c r="A186" s="4" t="s">
        <v>415</v>
      </c>
      <c r="C186" s="4" t="s">
        <v>416</v>
      </c>
    </row>
    <row r="187" spans="1:16">
      <c r="A187" s="4" t="s">
        <v>407</v>
      </c>
      <c r="C187" s="7" t="n">
        <v>186375</v>
      </c>
    </row>
    <row r="188" spans="1:16">
      <c r="A188" s="4" t="s">
        <v>417</v>
      </c>
      <c r="C188" s="5" t="n">
        <v>30204</v>
      </c>
    </row>
    <row r="189" spans="1:16">
      <c r="A189" s="4" t="s">
        <v>418</v>
      </c>
      <c r="C189" s="5" t="n">
        <v>2050</v>
      </c>
    </row>
    <row r="190" spans="1:16">
      <c r="A190" s="4" t="s">
        <v>433</v>
      </c>
      <c r="C190" s="5" t="n">
        <v>3600</v>
      </c>
    </row>
    <row r="191" spans="1:16">
      <c r="A191" s="4" t="s">
        <v>434</v>
      </c>
      <c r="C191" s="7" t="n">
        <v>779</v>
      </c>
    </row>
    <row r="192" spans="1:16">
      <c r="A192" s="4" t="s">
        <v>435</v>
      </c>
      <c r="C192" s="4" t="s">
        <v>436</v>
      </c>
    </row>
    <row r="193" spans="1:16">
      <c r="A193" s="4" t="s">
        <v>444</v>
      </c>
    </row>
    <row r="194" spans="1:16">
      <c r="A194" s="4" t="s">
        <v>366</v>
      </c>
      <c r="E194" s="7" t="n">
        <v>178439</v>
      </c>
    </row>
    <row r="195" spans="1:16">
      <c r="A195" s="4" t="s">
        <v>409</v>
      </c>
      <c r="C195" s="4" t="s">
        <v>410</v>
      </c>
    </row>
    <row r="196" spans="1:16">
      <c r="A196" s="4" t="s">
        <v>367</v>
      </c>
      <c r="C196" s="4" t="s">
        <v>372</v>
      </c>
    </row>
    <row r="197" spans="1:16">
      <c r="A197" s="4" t="s">
        <v>412</v>
      </c>
      <c r="C197" s="9" t="n">
        <v>0.02</v>
      </c>
    </row>
    <row r="198" spans="1:16">
      <c r="A198" s="4" t="s">
        <v>413</v>
      </c>
      <c r="E198" s="5" t="n">
        <v>1</v>
      </c>
    </row>
    <row r="199" spans="1:16">
      <c r="A199" s="4" t="s">
        <v>414</v>
      </c>
      <c r="E199" s="9" t="n">
        <v>0.03</v>
      </c>
    </row>
    <row r="200" spans="1:16">
      <c r="A200" s="4" t="s">
        <v>407</v>
      </c>
      <c r="C200" s="7" t="n">
        <v>118800</v>
      </c>
    </row>
    <row r="201" spans="1:16">
      <c r="A201" s="4" t="s">
        <v>417</v>
      </c>
      <c r="C201" s="7" t="n">
        <v>1769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 customWidth="1" max="5" min="5" width="14"/>
    <col customWidth="1" max="6" min="6" width="14"/>
  </cols>
  <sheetData>
    <row r="1" spans="1:6">
      <c r="A1" s="1" t="s">
        <v>445</v>
      </c>
      <c r="B1" s="2" t="s">
        <v>71</v>
      </c>
      <c r="D1" s="2" t="s">
        <v>1</v>
      </c>
    </row>
    <row r="2" spans="1:6">
      <c r="B2" s="2" t="s">
        <v>2</v>
      </c>
      <c r="C2" s="2" t="s">
        <v>72</v>
      </c>
      <c r="D2" s="2" t="s">
        <v>2</v>
      </c>
      <c r="E2" s="2" t="s">
        <v>72</v>
      </c>
      <c r="F2" s="2" t="s">
        <v>29</v>
      </c>
    </row>
    <row r="3" spans="1:6">
      <c r="A3" s="4" t="s">
        <v>63</v>
      </c>
      <c r="B3" s="8" t="n">
        <v>0.001</v>
      </c>
      <c r="D3" s="8" t="n">
        <v>0.001</v>
      </c>
      <c r="F3" s="8" t="n">
        <v>0.001</v>
      </c>
    </row>
    <row r="4" spans="1:6">
      <c r="A4" s="4" t="s">
        <v>64</v>
      </c>
      <c r="B4" s="5" t="n">
        <v>200000000</v>
      </c>
      <c r="D4" s="5" t="n">
        <v>200000000</v>
      </c>
      <c r="F4" s="5" t="n">
        <v>200000000</v>
      </c>
    </row>
    <row r="5" spans="1:6">
      <c r="A5" s="4" t="s">
        <v>65</v>
      </c>
      <c r="B5" s="5" t="n">
        <v>144830920</v>
      </c>
      <c r="D5" s="5" t="n">
        <v>144830920</v>
      </c>
      <c r="F5" s="5" t="n">
        <v>136864035</v>
      </c>
    </row>
    <row r="6" spans="1:6">
      <c r="A6" s="4" t="s">
        <v>446</v>
      </c>
      <c r="B6" s="7" t="n">
        <v>-1026156</v>
      </c>
      <c r="C6" s="4" t="s">
        <v>36</v>
      </c>
      <c r="D6" s="7" t="n">
        <v>-999358</v>
      </c>
      <c r="E6" s="4" t="s">
        <v>36</v>
      </c>
    </row>
    <row r="7" spans="1:6">
      <c r="A7" s="4" t="s">
        <v>304</v>
      </c>
      <c r="B7" s="5" t="n">
        <v>2050375</v>
      </c>
      <c r="D7" s="5" t="n">
        <v>2050375</v>
      </c>
    </row>
    <row r="8" spans="1:6">
      <c r="A8" s="4" t="s">
        <v>305</v>
      </c>
      <c r="B8" s="7" t="n">
        <v>468469</v>
      </c>
      <c r="D8" s="7" t="n">
        <v>468469</v>
      </c>
    </row>
    <row r="9" spans="1:6">
      <c r="A9" s="4" t="s">
        <v>306</v>
      </c>
      <c r="B9" s="5" t="n">
        <v>60176621</v>
      </c>
      <c r="D9" s="5" t="n">
        <v>60176621</v>
      </c>
    </row>
    <row r="10" spans="1:6">
      <c r="A10" s="4" t="s">
        <v>307</v>
      </c>
      <c r="D10" s="7" t="n">
        <v>1519963</v>
      </c>
    </row>
    <row r="11" spans="1:6">
      <c r="A11" s="4" t="s">
        <v>308</v>
      </c>
      <c r="D11" s="7" t="n">
        <v>1026156</v>
      </c>
    </row>
    <row r="12" spans="1:6">
      <c r="A12" s="10" t="n">
        <v>1</v>
      </c>
    </row>
    <row r="13" spans="1:6">
      <c r="A13" s="4" t="s">
        <v>447</v>
      </c>
      <c r="D13" s="4" t="s">
        <v>448</v>
      </c>
    </row>
    <row r="14" spans="1:6">
      <c r="A14" s="4" t="s">
        <v>449</v>
      </c>
      <c r="D14" s="5" t="n">
        <v>1634565</v>
      </c>
    </row>
    <row r="15" spans="1:6">
      <c r="A15" s="4" t="s">
        <v>450</v>
      </c>
      <c r="D15" s="7" t="n">
        <v>39230</v>
      </c>
    </row>
    <row r="16" spans="1:6">
      <c r="A16" s="4" t="s">
        <v>451</v>
      </c>
      <c r="D16" s="4" t="s">
        <v>452</v>
      </c>
    </row>
    <row r="17" spans="1:6">
      <c r="A17" s="4" t="s">
        <v>446</v>
      </c>
      <c r="D17" s="7" t="n">
        <v>6540</v>
      </c>
    </row>
    <row r="18" spans="1:6">
      <c r="A18" s="4" t="s">
        <v>453</v>
      </c>
      <c r="D18" s="7" t="n">
        <v>32691</v>
      </c>
    </row>
    <row r="19" spans="1:6">
      <c r="A19" s="10" t="n">
        <v>2</v>
      </c>
    </row>
    <row r="20" spans="1:6">
      <c r="A20" s="4" t="s">
        <v>447</v>
      </c>
      <c r="D20" s="4" t="s">
        <v>454</v>
      </c>
    </row>
    <row r="21" spans="1:6">
      <c r="A21" s="4" t="s">
        <v>449</v>
      </c>
      <c r="D21" s="5" t="n">
        <v>1560000</v>
      </c>
    </row>
    <row r="22" spans="1:6">
      <c r="A22" s="4" t="s">
        <v>450</v>
      </c>
      <c r="D22" s="7" t="n">
        <v>35256</v>
      </c>
    </row>
    <row r="23" spans="1:6">
      <c r="A23" s="4" t="s">
        <v>451</v>
      </c>
      <c r="D23" s="4" t="s">
        <v>455</v>
      </c>
    </row>
    <row r="24" spans="1:6">
      <c r="A24" s="4" t="s">
        <v>456</v>
      </c>
      <c r="D24" s="5" t="n">
        <v>39000</v>
      </c>
    </row>
    <row r="25" spans="1:6">
      <c r="A25" s="4" t="s">
        <v>446</v>
      </c>
      <c r="D25" s="7" t="n">
        <v>3744</v>
      </c>
    </row>
    <row r="26" spans="1:6">
      <c r="A26" s="10" t="n">
        <v>3</v>
      </c>
    </row>
    <row r="27" spans="1:6">
      <c r="A27" s="4" t="s">
        <v>447</v>
      </c>
      <c r="D27" s="4" t="s">
        <v>457</v>
      </c>
    </row>
    <row r="28" spans="1:6">
      <c r="A28" s="4" t="s">
        <v>449</v>
      </c>
      <c r="D28" s="5" t="n">
        <v>1333320</v>
      </c>
    </row>
    <row r="29" spans="1:6">
      <c r="A29" s="4" t="s">
        <v>456</v>
      </c>
      <c r="D29" s="5" t="n">
        <v>39634</v>
      </c>
    </row>
    <row r="30" spans="1:6">
      <c r="A30" s="10" t="n">
        <v>4</v>
      </c>
    </row>
    <row r="31" spans="1:6">
      <c r="A31" s="4" t="s">
        <v>447</v>
      </c>
      <c r="D31" s="4" t="s">
        <v>454</v>
      </c>
    </row>
    <row r="32" spans="1:6">
      <c r="A32" s="4" t="s">
        <v>449</v>
      </c>
      <c r="D32" s="5" t="n">
        <v>960000</v>
      </c>
    </row>
    <row r="33" spans="1:6">
      <c r="A33" s="4" t="s">
        <v>456</v>
      </c>
      <c r="D33" s="5" t="n">
        <v>35035</v>
      </c>
    </row>
    <row r="34" spans="1:6">
      <c r="A34" s="4" t="s">
        <v>458</v>
      </c>
      <c r="D34" s="7" t="n">
        <v>350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459</v>
      </c>
      <c r="B1" s="2" t="s">
        <v>1</v>
      </c>
    </row>
    <row r="2" spans="1:5">
      <c r="B2" s="2" t="s">
        <v>2</v>
      </c>
      <c r="C2" s="2" t="s">
        <v>72</v>
      </c>
      <c r="D2" s="2" t="s">
        <v>460</v>
      </c>
      <c r="E2" s="2" t="s">
        <v>461</v>
      </c>
    </row>
    <row r="3" spans="1:5">
      <c r="A3" s="3" t="s">
        <v>169</v>
      </c>
    </row>
    <row r="4" spans="1:5">
      <c r="A4" s="4" t="s">
        <v>462</v>
      </c>
      <c r="B4" s="7" t="n">
        <v>11434</v>
      </c>
    </row>
    <row r="5" spans="1:5">
      <c r="A5" s="4" t="s">
        <v>463</v>
      </c>
      <c r="B5" s="5" t="n">
        <v>11434</v>
      </c>
    </row>
    <row r="6" spans="1:5">
      <c r="A6" s="4" t="s">
        <v>464</v>
      </c>
      <c r="B6" s="7" t="n">
        <v>40821</v>
      </c>
      <c r="C6" s="7" t="n">
        <v>34351</v>
      </c>
    </row>
    <row r="7" spans="1:5">
      <c r="A7" s="4" t="s">
        <v>465</v>
      </c>
      <c r="B7" s="4" t="s">
        <v>466</v>
      </c>
    </row>
    <row r="8" spans="1:5">
      <c r="A8" s="4" t="s">
        <v>467</v>
      </c>
      <c r="E8" s="7" t="n">
        <v>50000</v>
      </c>
    </row>
    <row r="9" spans="1:5">
      <c r="A9" s="4" t="s">
        <v>468</v>
      </c>
      <c r="D9" s="7" t="n">
        <v>500000</v>
      </c>
    </row>
    <row r="10" spans="1:5">
      <c r="A10" s="4" t="s">
        <v>469</v>
      </c>
      <c r="D10" s="7" t="n">
        <v>250000</v>
      </c>
    </row>
    <row r="11" spans="1:5">
      <c r="A11" s="4" t="s">
        <v>470</v>
      </c>
      <c r="B11" s="4" t="s">
        <v>471</v>
      </c>
    </row>
    <row r="12" spans="1:5">
      <c r="A12" s="4" t="s">
        <v>472</v>
      </c>
      <c r="B12" s="7" t="n">
        <v>250000</v>
      </c>
    </row>
    <row r="13" spans="1:5">
      <c r="A13" s="4" t="s">
        <v>473</v>
      </c>
      <c r="B13" s="7" t="n">
        <v>250000</v>
      </c>
    </row>
    <row r="14" spans="1:5">
      <c r="A14" s="4" t="s">
        <v>474</v>
      </c>
      <c r="B14" s="4" t="s">
        <v>4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475</v>
      </c>
      <c r="B1" s="2" t="s">
        <v>1</v>
      </c>
    </row>
    <row r="2" spans="1:2">
      <c r="B2" s="2" t="s">
        <v>245</v>
      </c>
    </row>
    <row r="3" spans="1:2">
      <c r="A3" s="3" t="s">
        <v>172</v>
      </c>
    </row>
    <row r="4" spans="1:2">
      <c r="A4" s="4" t="s">
        <v>476</v>
      </c>
      <c r="B4" s="4" t="s">
        <v>477</v>
      </c>
    </row>
    <row r="5" spans="1:2">
      <c r="A5" s="4" t="s">
        <v>478</v>
      </c>
      <c r="B5" s="4" t="s">
        <v>479</v>
      </c>
    </row>
    <row r="6" spans="1:2">
      <c r="A6" s="4" t="s">
        <v>480</v>
      </c>
      <c r="B6" s="7" t="n">
        <v>10000000</v>
      </c>
    </row>
    <row r="7" spans="1:2">
      <c r="A7" s="4" t="s">
        <v>481</v>
      </c>
      <c r="B7" s="4" t="s">
        <v>482</v>
      </c>
    </row>
    <row r="8" spans="1:2">
      <c r="A8" s="4" t="s">
        <v>483</v>
      </c>
      <c r="B8" s="7" t="n">
        <v>3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6"/>
    <col customWidth="1" max="5" min="5" width="13"/>
  </cols>
  <sheetData>
    <row r="1" spans="1:5">
      <c r="A1" s="1" t="s">
        <v>484</v>
      </c>
      <c r="B1" s="2" t="s">
        <v>71</v>
      </c>
      <c r="C1" s="2" t="s">
        <v>1</v>
      </c>
      <c r="D1" s="2" t="s">
        <v>485</v>
      </c>
    </row>
    <row r="2" spans="1:5">
      <c r="B2" s="2" t="s">
        <v>2</v>
      </c>
      <c r="C2" s="2" t="s">
        <v>2</v>
      </c>
      <c r="D2" s="2" t="s">
        <v>297</v>
      </c>
      <c r="E2" s="2" t="s">
        <v>301</v>
      </c>
    </row>
    <row r="3" spans="1:5">
      <c r="A3" s="4" t="s">
        <v>486</v>
      </c>
      <c r="B3" s="7" t="n">
        <v>2050375</v>
      </c>
      <c r="C3" s="7" t="n">
        <v>2050375</v>
      </c>
    </row>
    <row r="4" spans="1:5">
      <c r="A4" s="4" t="s">
        <v>487</v>
      </c>
    </row>
    <row r="5" spans="1:5">
      <c r="A5" s="4" t="s">
        <v>486</v>
      </c>
      <c r="D5" s="7" t="n">
        <v>301000</v>
      </c>
    </row>
    <row r="6" spans="1:5">
      <c r="A6" s="4" t="s">
        <v>453</v>
      </c>
      <c r="D6" s="7" t="n">
        <v>82195</v>
      </c>
    </row>
    <row r="7" spans="1:5">
      <c r="A7" s="4" t="s">
        <v>488</v>
      </c>
      <c r="E7" s="5" t="n">
        <v>95798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94</v>
      </c>
      <c r="B1" s="2" t="s">
        <v>1</v>
      </c>
    </row>
    <row r="2" spans="1:3">
      <c r="B2" s="2" t="s">
        <v>2</v>
      </c>
      <c r="C2" s="2" t="s">
        <v>72</v>
      </c>
    </row>
    <row r="3" spans="1:3">
      <c r="A3" s="3" t="s">
        <v>95</v>
      </c>
    </row>
    <row r="4" spans="1:3">
      <c r="A4" s="4" t="s">
        <v>96</v>
      </c>
      <c r="B4" s="7" t="n">
        <v>335969</v>
      </c>
      <c r="C4" s="7" t="n">
        <v>-1703509</v>
      </c>
    </row>
    <row r="5" spans="1:3">
      <c r="A5" s="4" t="s">
        <v>78</v>
      </c>
      <c r="B5" s="5" t="n">
        <v>29147</v>
      </c>
      <c r="C5" s="5" t="n">
        <v>42798</v>
      </c>
    </row>
    <row r="6" spans="1:3">
      <c r="A6" s="4" t="s">
        <v>97</v>
      </c>
      <c r="B6" s="4" t="s">
        <v>36</v>
      </c>
      <c r="C6" s="5" t="n">
        <v>162634</v>
      </c>
    </row>
    <row r="7" spans="1:3">
      <c r="A7" s="4" t="s">
        <v>85</v>
      </c>
      <c r="B7" s="5" t="n">
        <v>-595127</v>
      </c>
      <c r="C7" s="4" t="s">
        <v>36</v>
      </c>
    </row>
    <row r="8" spans="1:3">
      <c r="A8" s="4" t="s">
        <v>98</v>
      </c>
      <c r="B8" s="5" t="n">
        <v>368696</v>
      </c>
      <c r="C8" s="5" t="n">
        <v>614753</v>
      </c>
    </row>
    <row r="9" spans="1:3">
      <c r="A9" s="4" t="s">
        <v>86</v>
      </c>
      <c r="B9" s="5" t="n">
        <v>21810</v>
      </c>
      <c r="C9" s="4" t="s">
        <v>36</v>
      </c>
    </row>
    <row r="10" spans="1:3">
      <c r="A10" s="4" t="s">
        <v>99</v>
      </c>
      <c r="B10" s="5" t="n">
        <v>4807</v>
      </c>
      <c r="C10" s="4" t="s">
        <v>36</v>
      </c>
    </row>
    <row r="11" spans="1:3">
      <c r="A11" s="4" t="s">
        <v>100</v>
      </c>
      <c r="B11" s="5" t="n">
        <v>-999358</v>
      </c>
      <c r="C11" s="4" t="s">
        <v>36</v>
      </c>
    </row>
    <row r="12" spans="1:3">
      <c r="A12" s="3" t="s">
        <v>101</v>
      </c>
    </row>
    <row r="13" spans="1:3">
      <c r="A13" s="4" t="s">
        <v>102</v>
      </c>
      <c r="B13" s="5" t="n">
        <v>8374</v>
      </c>
      <c r="C13" s="5" t="n">
        <v>17201</v>
      </c>
    </row>
    <row r="14" spans="1:3">
      <c r="A14" s="4" t="s">
        <v>103</v>
      </c>
      <c r="B14" s="5" t="n">
        <v>7500</v>
      </c>
      <c r="C14" s="4" t="s">
        <v>36</v>
      </c>
    </row>
    <row r="15" spans="1:3">
      <c r="A15" s="4" t="s">
        <v>104</v>
      </c>
      <c r="B15" s="5" t="n">
        <v>-1496</v>
      </c>
      <c r="C15" s="5" t="n">
        <v>1912</v>
      </c>
    </row>
    <row r="16" spans="1:3">
      <c r="A16" s="4" t="s">
        <v>105</v>
      </c>
      <c r="B16" s="5" t="n">
        <v>267411</v>
      </c>
      <c r="C16" s="5" t="n">
        <v>497962</v>
      </c>
    </row>
    <row r="17" spans="1:3">
      <c r="A17" s="4" t="s">
        <v>106</v>
      </c>
      <c r="B17" s="5" t="n">
        <v>291</v>
      </c>
      <c r="C17" s="4" t="s">
        <v>36</v>
      </c>
    </row>
    <row r="18" spans="1:3">
      <c r="A18" s="4" t="s">
        <v>107</v>
      </c>
      <c r="B18" s="5" t="n">
        <v>245193</v>
      </c>
      <c r="C18" s="4" t="s">
        <v>36</v>
      </c>
    </row>
    <row r="19" spans="1:3">
      <c r="A19" s="4" t="s">
        <v>108</v>
      </c>
      <c r="B19" s="5" t="n">
        <v>316647</v>
      </c>
      <c r="C19" s="5" t="n">
        <v>237909</v>
      </c>
    </row>
    <row r="20" spans="1:3">
      <c r="A20" s="4" t="s">
        <v>109</v>
      </c>
      <c r="B20" s="5" t="n">
        <v>9863</v>
      </c>
      <c r="C20" s="5" t="n">
        <v>-128340</v>
      </c>
    </row>
    <row r="21" spans="1:3">
      <c r="A21" s="3" t="s">
        <v>110</v>
      </c>
    </row>
    <row r="22" spans="1:3">
      <c r="A22" s="4" t="s">
        <v>111</v>
      </c>
      <c r="B22" s="5" t="n">
        <v>-9896</v>
      </c>
      <c r="C22" s="5" t="n">
        <v>-13937</v>
      </c>
    </row>
    <row r="23" spans="1:3">
      <c r="A23" s="4" t="s">
        <v>112</v>
      </c>
      <c r="B23" s="5" t="n">
        <v>-9896</v>
      </c>
      <c r="C23" s="5" t="n">
        <v>-13937</v>
      </c>
    </row>
    <row r="24" spans="1:3">
      <c r="A24" s="3" t="s">
        <v>113</v>
      </c>
    </row>
    <row r="25" spans="1:3">
      <c r="A25" s="4" t="s">
        <v>114</v>
      </c>
      <c r="B25" s="5" t="n">
        <v>-10000</v>
      </c>
      <c r="C25" s="5" t="n">
        <v>-49120</v>
      </c>
    </row>
    <row r="26" spans="1:3">
      <c r="A26" s="4" t="s">
        <v>115</v>
      </c>
      <c r="B26" s="4" t="s">
        <v>36</v>
      </c>
      <c r="C26" s="5" t="n">
        <v>89545</v>
      </c>
    </row>
    <row r="27" spans="1:3">
      <c r="A27" s="4" t="s">
        <v>116</v>
      </c>
      <c r="B27" s="5" t="n">
        <v>-5000</v>
      </c>
      <c r="C27" s="5" t="n">
        <v>-28025</v>
      </c>
    </row>
    <row r="28" spans="1:3">
      <c r="A28" s="4" t="s">
        <v>117</v>
      </c>
      <c r="B28" s="4" t="s">
        <v>36</v>
      </c>
      <c r="C28" s="5" t="n">
        <v>15000</v>
      </c>
    </row>
    <row r="29" spans="1:3">
      <c r="A29" s="4" t="s">
        <v>118</v>
      </c>
      <c r="C29" s="5" t="n">
        <v>17000</v>
      </c>
    </row>
    <row r="30" spans="1:3">
      <c r="A30" s="4" t="s">
        <v>119</v>
      </c>
      <c r="B30" s="4" t="s">
        <v>36</v>
      </c>
      <c r="C30" s="5" t="n">
        <v>220000</v>
      </c>
    </row>
    <row r="31" spans="1:3">
      <c r="A31" s="4" t="s">
        <v>120</v>
      </c>
      <c r="B31" s="5" t="n">
        <v>-15000</v>
      </c>
      <c r="C31" s="5" t="n">
        <v>230400</v>
      </c>
    </row>
    <row r="32" spans="1:3">
      <c r="A32" s="4" t="s">
        <v>121</v>
      </c>
      <c r="B32" s="5" t="n">
        <v>-15033</v>
      </c>
      <c r="C32" s="5" t="n">
        <v>88123</v>
      </c>
    </row>
    <row r="33" spans="1:3">
      <c r="A33" s="4" t="s">
        <v>122</v>
      </c>
      <c r="B33" s="5" t="n">
        <v>23318</v>
      </c>
      <c r="C33" s="5" t="n">
        <v>3019</v>
      </c>
    </row>
    <row r="34" spans="1:3">
      <c r="A34" s="4" t="s">
        <v>123</v>
      </c>
      <c r="B34" s="5" t="n">
        <v>8285</v>
      </c>
      <c r="C34" s="5" t="n">
        <v>91142</v>
      </c>
    </row>
    <row r="35" spans="1:3">
      <c r="A35" s="3" t="s">
        <v>124</v>
      </c>
    </row>
    <row r="36" spans="1:3">
      <c r="A36" s="4" t="s">
        <v>125</v>
      </c>
      <c r="B36" s="5" t="n">
        <v>102187</v>
      </c>
      <c r="C36" s="5" t="n">
        <v>6175</v>
      </c>
    </row>
    <row r="37" spans="1:3">
      <c r="A37" s="4" t="s">
        <v>126</v>
      </c>
      <c r="B37" s="4" t="s">
        <v>36</v>
      </c>
      <c r="C37" s="4" t="s">
        <v>36</v>
      </c>
    </row>
    <row r="38" spans="1:3">
      <c r="A38" s="3" t="s">
        <v>127</v>
      </c>
    </row>
    <row r="39" spans="1:3">
      <c r="A39" s="4" t="s">
        <v>128</v>
      </c>
      <c r="B39" s="4" t="s">
        <v>36</v>
      </c>
      <c r="C39" s="5" t="n">
        <v>571402</v>
      </c>
    </row>
    <row r="40" spans="1:3">
      <c r="A40" s="4" t="s">
        <v>129</v>
      </c>
      <c r="B40" s="4" t="s">
        <v>36</v>
      </c>
      <c r="C40" s="5" t="n">
        <v>178439</v>
      </c>
    </row>
    <row r="41" spans="1:3">
      <c r="A41" s="4" t="s">
        <v>130</v>
      </c>
      <c r="B41" s="5" t="n">
        <v>1519963</v>
      </c>
      <c r="C41" s="4" t="s">
        <v>36</v>
      </c>
    </row>
    <row r="42" spans="1:3">
      <c r="A42" s="4" t="s">
        <v>131</v>
      </c>
      <c r="B42" s="7" t="n">
        <v>74486</v>
      </c>
      <c r="C42"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3</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3</v>
      </c>
    </row>
    <row r="4" spans="1:2">
      <c r="A4" s="4" t="s">
        <v>139</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24:26Z</dcterms:created>
  <dcterms:modified xmlns:dcterms="http://purl.org/dc/terms/" xmlns:xsi="http://www.w3.org/2001/XMLSchema-instance" xsi:type="dcterms:W3CDTF">2018-11-14T14:24:26Z</dcterms:modified>
</cp:coreProperties>
</file>